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Concentrations Of Credit Risk A" sheetId="8" state="visible" r:id="rId8"/>
    <sheet xmlns:r="http://schemas.openxmlformats.org/officeDocument/2006/relationships" name="Notes Payable" sheetId="9" state="visible" r:id="rId9"/>
    <sheet xmlns:r="http://schemas.openxmlformats.org/officeDocument/2006/relationships" name="Notes And Loans Payable To Rela" sheetId="10" state="visible" r:id="rId10"/>
    <sheet xmlns:r="http://schemas.openxmlformats.org/officeDocument/2006/relationships" name="Commitments And Contingencies" sheetId="11" state="visible" r:id="rId11"/>
    <sheet xmlns:r="http://schemas.openxmlformats.org/officeDocument/2006/relationships" name="Stock Transactions" sheetId="12" state="visible" r:id="rId12"/>
    <sheet xmlns:r="http://schemas.openxmlformats.org/officeDocument/2006/relationships" name="Subsequent Events" sheetId="13" state="visible" r:id="rId13"/>
    <sheet xmlns:r="http://schemas.openxmlformats.org/officeDocument/2006/relationships" name="Organization And Summary Of S_2" sheetId="14" state="visible" r:id="rId14"/>
    <sheet xmlns:r="http://schemas.openxmlformats.org/officeDocument/2006/relationships" name="Organization And Summary Of S_3" sheetId="15" state="visible" r:id="rId15"/>
    <sheet xmlns:r="http://schemas.openxmlformats.org/officeDocument/2006/relationships" name="Commitments And Contingencies A" sheetId="16" state="visible" r:id="rId16"/>
    <sheet xmlns:r="http://schemas.openxmlformats.org/officeDocument/2006/relationships" name="Organization And Summary Of S_4" sheetId="17" state="visible" r:id="rId17"/>
    <sheet xmlns:r="http://schemas.openxmlformats.org/officeDocument/2006/relationships" name="Organization And Summary Of S_5" sheetId="18" state="visible" r:id="rId18"/>
    <sheet xmlns:r="http://schemas.openxmlformats.org/officeDocument/2006/relationships" name="Organization And Summary Of S_6" sheetId="19" state="visible" r:id="rId19"/>
    <sheet xmlns:r="http://schemas.openxmlformats.org/officeDocument/2006/relationships" name="Organization And Summary Of S_7" sheetId="20" state="visible" r:id="rId20"/>
    <sheet xmlns:r="http://schemas.openxmlformats.org/officeDocument/2006/relationships" name="Organization And Summary Of S_8" sheetId="21" state="visible" r:id="rId21"/>
    <sheet xmlns:r="http://schemas.openxmlformats.org/officeDocument/2006/relationships" name="Organization And Summary Of S_9" sheetId="22" state="visible" r:id="rId22"/>
    <sheet xmlns:r="http://schemas.openxmlformats.org/officeDocument/2006/relationships" name="Commitments And Contingencies (" sheetId="23" state="visible" r:id="rId23"/>
    <sheet xmlns:r="http://schemas.openxmlformats.org/officeDocument/2006/relationships" name="Commitments And Contingencies_2" sheetId="24" state="visible" r:id="rId24"/>
    <sheet xmlns:r="http://schemas.openxmlformats.org/officeDocument/2006/relationships" name="Commitments And Contingencies_3" sheetId="25" state="visible" r:id="rId25"/>
    <sheet xmlns:r="http://schemas.openxmlformats.org/officeDocument/2006/relationships" name="Organization And Summary Of _10" sheetId="26" state="visible" r:id="rId26"/>
    <sheet xmlns:r="http://schemas.openxmlformats.org/officeDocument/2006/relationships" name="Concentrations Of Credit Risk_2" sheetId="27" state="visible" r:id="rId27"/>
    <sheet xmlns:r="http://schemas.openxmlformats.org/officeDocument/2006/relationships" name="Notes Payable (Narrative) (Deta" sheetId="28" state="visible" r:id="rId28"/>
    <sheet xmlns:r="http://schemas.openxmlformats.org/officeDocument/2006/relationships" name="Notes And Loans Payable To Re_2" sheetId="29" state="visible" r:id="rId29"/>
    <sheet xmlns:r="http://schemas.openxmlformats.org/officeDocument/2006/relationships" name="Commitments And Contingencies_4" sheetId="30" state="visible" r:id="rId30"/>
    <sheet xmlns:r="http://schemas.openxmlformats.org/officeDocument/2006/relationships" name="Commitments And Contingencies_5" sheetId="31" state="visible" r:id="rId31"/>
    <sheet xmlns:r="http://schemas.openxmlformats.org/officeDocument/2006/relationships" name="Commitments And Contingencies_6" sheetId="32" state="visible" r:id="rId32"/>
    <sheet xmlns:r="http://schemas.openxmlformats.org/officeDocument/2006/relationships" name="Commitments And Contingencies_7" sheetId="33" state="visible" r:id="rId33"/>
    <sheet xmlns:r="http://schemas.openxmlformats.org/officeDocument/2006/relationships" name="Commitments And Contingencies_8" sheetId="34" state="visible" r:id="rId34"/>
    <sheet xmlns:r="http://schemas.openxmlformats.org/officeDocument/2006/relationships" name="Stock Transactions (Options) (N" sheetId="35" state="visible" r:id="rId35"/>
    <sheet xmlns:r="http://schemas.openxmlformats.org/officeDocument/2006/relationships" name="Stock Transactions (Adoption Of" sheetId="36" state="visible" r:id="rId36"/>
    <sheet xmlns:r="http://schemas.openxmlformats.org/officeDocument/2006/relationships" name="Subsequent Events (Narrative) ("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3 Months Ended</t>
        </is>
      </c>
    </row>
    <row r="2">
      <c r="B2" s="2" t="inlineStr">
        <is>
          <t>Mar. 31, 2021</t>
        </is>
      </c>
      <c r="C2" s="2" t="inlineStr">
        <is>
          <t>Apr. 2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1</t>
        </is>
      </c>
    </row>
    <row r="8">
      <c r="A8" s="4" t="inlineStr">
        <is>
          <t>Current Fiscal Year End Date</t>
        </is>
      </c>
      <c r="B8" s="4" t="inlineStr">
        <is>
          <t>--12-31</t>
        </is>
      </c>
    </row>
    <row r="9">
      <c r="A9" s="4" t="inlineStr">
        <is>
          <t>Entity File Number</t>
        </is>
      </c>
      <c r="B9" s="4" t="inlineStr">
        <is>
          <t>000-28831</t>
        </is>
      </c>
    </row>
    <row r="10">
      <c r="A10" s="4" t="inlineStr">
        <is>
          <t>Entity Registrant Name</t>
        </is>
      </c>
      <c r="B10" s="4" t="inlineStr">
        <is>
          <t>CAPSTONE COMPANIES, INC.</t>
        </is>
      </c>
    </row>
    <row r="11">
      <c r="A11" s="4" t="inlineStr">
        <is>
          <t>Entity Central Index Key</t>
        </is>
      </c>
      <c r="B11" s="4" t="inlineStr">
        <is>
          <t>0000814926</t>
        </is>
      </c>
    </row>
    <row r="12">
      <c r="A12" s="4" t="inlineStr">
        <is>
          <t>Entity Tax Identification Number</t>
        </is>
      </c>
      <c r="B12" s="4" t="inlineStr">
        <is>
          <t>84-1047159</t>
        </is>
      </c>
    </row>
    <row r="13">
      <c r="A13" s="4" t="inlineStr">
        <is>
          <t>Entity Incorporation, State or Country Code</t>
        </is>
      </c>
      <c r="B13" s="4" t="inlineStr">
        <is>
          <t>FL</t>
        </is>
      </c>
    </row>
    <row r="14">
      <c r="A14" s="4" t="inlineStr">
        <is>
          <t>Entity Address, Address Line One</t>
        </is>
      </c>
      <c r="B14" s="4" t="inlineStr">
        <is>
          <t>431 Fairway Drive</t>
        </is>
      </c>
    </row>
    <row r="15">
      <c r="A15" s="4" t="inlineStr">
        <is>
          <t>Entity Address, Address Line Two</t>
        </is>
      </c>
      <c r="B15" s="4" t="inlineStr">
        <is>
          <t>Suite 200</t>
        </is>
      </c>
    </row>
    <row r="16">
      <c r="A16" s="4" t="inlineStr">
        <is>
          <t>Entity Address, Address Line Three</t>
        </is>
      </c>
      <c r="B16" s="4" t="inlineStr">
        <is>
          <t>Deerfield Beach</t>
        </is>
      </c>
    </row>
    <row r="17">
      <c r="A17" s="4" t="inlineStr">
        <is>
          <t>Entity Address, State or Province</t>
        </is>
      </c>
      <c r="B17" s="4" t="inlineStr">
        <is>
          <t>FL</t>
        </is>
      </c>
    </row>
    <row r="18">
      <c r="A18" s="4" t="inlineStr">
        <is>
          <t>Entity Address, Country</t>
        </is>
      </c>
      <c r="B18" s="4" t="inlineStr">
        <is>
          <t>US</t>
        </is>
      </c>
    </row>
    <row r="19">
      <c r="A19" s="4" t="inlineStr">
        <is>
          <t>Entity Address, Postal Zip Code</t>
        </is>
      </c>
      <c r="B19" s="4" t="inlineStr">
        <is>
          <t>33441</t>
        </is>
      </c>
    </row>
    <row r="20">
      <c r="A20" s="4" t="inlineStr">
        <is>
          <t>City Area Code</t>
        </is>
      </c>
      <c r="B20" s="4" t="inlineStr">
        <is>
          <t>954</t>
        </is>
      </c>
    </row>
    <row r="21">
      <c r="A21" s="4" t="inlineStr">
        <is>
          <t>Local Phone Number</t>
        </is>
      </c>
      <c r="B21" s="4" t="inlineStr">
        <is>
          <t>252-3440</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8793031</v>
      </c>
    </row>
    <row r="29">
      <c r="A29" s="4" t="inlineStr">
        <is>
          <t>Document Fiscal Period Focus</t>
        </is>
      </c>
      <c r="B29" s="4" t="inlineStr">
        <is>
          <t>Q1</t>
        </is>
      </c>
    </row>
    <row r="30">
      <c r="A30" s="4" t="inlineStr">
        <is>
          <t>Document Fiscal Year Focus</t>
        </is>
      </c>
      <c r="B3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And Loans Payable To Related Parties</t>
        </is>
      </c>
      <c r="B1" s="2" t="inlineStr">
        <is>
          <t>3 Months Ended</t>
        </is>
      </c>
    </row>
    <row r="2">
      <c r="B2" s="2" t="inlineStr">
        <is>
          <t>Mar. 31, 2021</t>
        </is>
      </c>
    </row>
    <row r="3">
      <c r="A3" s="3" t="inlineStr">
        <is>
          <t>Related Party Transactions [Abstract]</t>
        </is>
      </c>
    </row>
    <row r="4">
      <c r="A4" s="4" t="inlineStr">
        <is>
          <t>Notes And Loans Payable To Related Parties</t>
        </is>
      </c>
      <c r="B4" s="4" t="inlineStr">
        <is>
          <t>NOTE 4 – NOTES AND LOANS PAYABLE TO RELATED PARTIES Notes Payable to Officers, Directors and Related Parties For the periods ended March 31, 2021 and December 31, 2020, there have been
no outstanding loan balances with a Company Officer, Director or related parties and the Company had $0 notes payable to officers,
directors and related parties. On December 31, 2020, the Board of Directors approved and authorized James
McClinton, the Company’s Chief Financial Officer to sign a Loan Agreement with Directors Stewart Wallach and Jeff Postal
as joint lenders (the “Lenders”) whereby Lenders would make a maximum of Seven Hundred and Fifty Thousand Dollars
and No Cents ($750,000) (principal) available as a short-term credit line to the Company for working capital purposes. On January 4, 2021, the Company entered a $750,000 working capital loan agreement
with Directors, Stewart Wallach and Jeffrey Postal. The term of the loan started January 4, 2021 and ends June 30, 2021 (“Initial
Period’). The Company may extend the Initial Period for an additional six consecutive months, ending December 31, 2021,
under the same terms and conditions of the Initial Period, by providing written notice of the election to extend to the lenders
prior to the expiration of the Initial Period. The Company may borrow and reborrow under the agreement up to $750,000 and prepay
wholly or partially the unpaid principal amount at any time and do so without pre-pay penalty or charge. The unpaid principal
amount and all accrued interest is due and payable in full at the end of the Initial Period or expiration of the extended date,
being December 31, 2021 (the “ Extended Maturity Date”). Interest shall accrue on the unpaid balance of all loan advances at a simple
annual interest rate of one percent (1%) (“Interest”) based on a 360 day year. Accrued and unpaid Interest on
principal will be due and payable in full on the Maturity Date or Extended Maturity Date, as the case may be. In consideration for the Lenders allowing for loan advances under this agreement,
a below market rate of interest and the loan made on an unsecured basis and as payment of a finance fee for the loan, the Company
issued a total of seven thousand five hundred shares of Company’s Series B-1 Convertible Preferred Stock, $0.0001 par value
per share, (“Preferred Shares”) to each of the Lenders (the “Finance Fee”). Each preferred share converts
into 66.66 shares of common stock at option of Lender. The Preferred Shares and any shares of common stock issued under the loan
agreement are “restricted” securities under Rule 144 of the Securities Act of 1933, as amended. The Preferred Shares
have no further rights, preferences or privileges. The fair value of the Preferred Shares was determined to be $48,996 based on
the number of shares of common stock to be issued upon conversion and the market price of the Company’s stock on the date
the working capital loan agreement was executed. The Company will amortize the Finance Fee over the Initial Period of the agreement.
During the period ended March 31, 2021, $24,498 of the Finance Fee was recognized as expense and included in other expense
on the condensed consolidated statements of operations. The remaining $24,498 has been included in prepaid expenses and will be
expensed during the second quarter ending June 30, 2021. As of March 31, 2021 there was $0 loan balance due and the Company has the
full $750,000 credit line available to u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5 – COMMITMENTS AND CONTINGENCIES Operating Leases The Company has operating lease agreements for offices in Fort Lauderdale,
Florida and in Hong Kong, expiring at varying dates. The Company’s principal executive office is located at 431 Fairway
Drive, Suite 200, Deerfield Beach, Florida 33441. On May 9, 2019, per the terms of the lease agreement, the current landlord
was notified of the Company’s intent to take over the prime lease. Effective November 1, 2019, the Company entered a new prime operating lease
with the landlord “431 Fairway Associates, LLC” ending June 30, 2023, for the Company’s executive offices located
on the second floor of 431 Fairway Drive, Suite 200, Deerfield Beach, Florida 33441 with an annualized base rent of $70,104 and
with a base rental adjustment of 3% commencing July 1, 2020 and on July 1 st
The Company's rent expense is recorded on a straight-line basis over the term
of the lease. The rent expense for the period ended March 31, 2021 and 2020 amounted to $35,600 and $47,447, respectively. At
the commencement date of the office lease, the Company recorded a right-of-use asset and lease liability under ASU 2016-02, Topic
842.
Supplemental balance sheet information related to leases as of March 31, 2021 is as follows:
Assets
Operating lease - right-of-use asset $ 143,950
Liabilities
Current
Current portion of operating lease $ 64,967
Noncurrent
Operating lease liability, net of current portion $ 90,882
Supplemental statement of operations information related to leases for the period ended March 31, 2021 is as follows:
Operating lease expense as a component of other general and administrative expenses $ 17,460
Supplemental cash flow information related to leases for the period ended March 31, 2021 is as follows:
Cash paid for amounts included in the measurement of lease liabilities:
Operating cash flow paid for operating lease $ 18,051
Lease term and Discount Rate
Weighted average remaining lease term (months)
Operating lease 27
Weighted average Discount Rate
Operating lease 7 % Scheduled maturities of operating lease liabilities outstanding
as of March 31, 2021 are as follows:
Year Operating Lease
2021 remaining nine months $ 55,239
2022 75,492
2023 38,304
Total Minimum Future Payments 169,035
Less: Imputed Interest 13,184
Present Value of Lease Liabilities $ 155,851 The Company had two short storage rentals with durations of less than twelve
months which expired at varying times through December 31, 2020. For the three months ended March 31, 2021 and 2020, rent expense
amounted to $749 and $4,522, respectively which is included in other general and administrative on the statements of operations. Capstone International Hong Kong Ltd, (CIHK), entered into a lease agreement
for office space at 303 Hennessy Road, Wanchai, Hong Kong. The original agreement which was effective from February 17, 2014 has
been extended various times. On August 17, 2019, the lease was further extended with a base monthly rate of $5,100 for six months
until February 16, 2020. As the premises was no longer required as the employees were working remotely from their homes, the Company
decided not to renew and allowed this lease to expire. Consulting Agreements On July 1, 2015, the Company entered into a consulting agreement with George
Wolf, whereby Mr. Wolf was paid $10,500 per month through December 31, 2015 increasing to $12,500 per month from January 1, 2016
through December 31, 2017. On January 1, 2018, the agreement was further amended, whereby Mr. Wolf was
paid $13,750 per month from January 1, 2018 through December 31, 2018. On January 1, 2019, the agreement was further amended, whereby Mr. Wolf was
paid $13,750 per month from January 1, 2019 through December 31, 2020. On January 1, 2021, the sales operations consulting agreement with George
Wolf, was further extended, whereby Mr. Wolf will be paid $13,750 per month from January 1, 2021 through December 31, 2021. The agreement can be terminated upon 30 days' notice by either party. The
Company may, in its sole discretion at any time convert Mr. Wolf to a full-time Executive status. The annual salary and term of
employment would be equal to that outlined in the consulting agreement. Effective September 1, 2020 through March 31, 2021, payment for fifty percent
or $6,875 of the monthly consulting fee or approximately $48,125 for the effective period, was deferred until later in 2021. Employment Agreements On February 5, 2020, the Company entered into a new Employment Agreement with
Stewart Wallach, whereby Mr. Wallach will be paid $301,521 per annum. The initial term of this new agreement began February 5,
2020 and ends February 5, 2023. The parties may extend the employment period of this agreement by mutual consent with approval
of the Company's Board of Directors, but the extension may not exceed two years in length. On February 5, 2020, the Company entered into a new Employment Agreement with
James McClinton, whereby Mr. McClinton will be paid $191,442 per annum. The term of this new agreement began February 5, 2020
and ends February 5, 2022. Effective September 1, 2020 through March 31, 2021, payments equivalent to
fifty percent of both Mr. Wallach and Mr. McClinton’s salary or approximately $92,206 and $58,542 respectively, has been
deferred until later in 2021. There is a common provision in both Mr. Wallach and Mr. McClinton's employment
agreements, if the officer's employment is terminated by death or disability or without cause, the Company is obligated to pay
to the officer's estate or the officer, an amount equal to accrued and unpaid base salary as well as all accrued but unused vacation
days through the date of termination. The Company will also pay sum payments equal to
(a) the sum of twelve (12) months base salary at the rate the Executive was earning as of the date of termination and (b) the sum of "merit" based bonuses earned by the Executive during the prior calendar year of his termination. Any payments owed by the Company shall be paid from a normal payroll account on a bi-weekly basis in accordance with the normal payroll policies of the Company. The amount owed by the Company to the Executive, from the effective Termination date, will be payout bi-weekly over the course of the year but at no time will be no more than twenty (26) installments. The Company will also continue to pay the Executive's health and dental insurance benefits for 6 months starting at the Executives date of termination. If the Executive had family health coverage at the time of termination, the additional family premium obligation would remain theirs and will be reduced against the Executive's severance package. The employment agreements have an anti-competition provision for 18 months after the end of employment. The following table summarizes potential payments upon termination of employment:
Salary Severance
Bonus Severance
Gross up Taxes
Benefit Compensation Grand Total
Stewart Wallach $ 301,521 $ - $ 12,600 $ 6,600 $ 320,721
Gerry McClinton $ 191,442 $ - $ 11,000 $ 6,600 $ 209,042 Directors Compensation On May 31, 2019, the Company approved that effective on June 1, 2019, each
independent director, namely Jeffrey Guzy and Jeffrey Postal, would each receive $750 per calendar month, as a Form 1099 compensation,
for their continued services as directors of the Company. This compensation would be additional to the stock option grants awarded
for their participation on the Audit Committee and Compensation and Nominating Committee. On May 31, 2019, the Company also approved that the independent directors
would be offered effective from June 1, 2019, the opportunity to participate as a non-employee in the Company’s Health Benefit
Plan, subject to compliance with all plan participation requirements and on acceptance into the plan the director will be responsible
to pay 100% of their plan’s participation cost. On June 10,
2020, the Company approved that effective on August 1, 2020 until August 1, 2021, each independent director, namely Jeffrey Guzy
and Jeffrey Postal, would each receive $750 per calendar month, as a Form 1099 compensation, for their continued services as directors
of the Company. This compensation would be additional to the stock option grants awarded for their participation on the Audit Committee
and Compensation and Nominating Committee. Public Relations Agreement On September 27, 2018, the Company executed a public relations services agreement with Max Borges
Agency, (“MBA”), a full – service public relations and communications agency with offices in Miami and San Francisco.
The Company entered into the Agreement to obtain assistance from a nationally recognized firm, specializing in the development
of product branding, marketing and launching of technology products. The agreement was effective on October 1, 2018 with an initial
180-day term, which either party can cancel with 60 days advanced notice in writing on or after the 120 th
During 2019 both Companies agreed to temporarily pause the MBA agreement for
specific months and in May 2019 the engagement restarted with the same statement of work and terms as originally agreed. On January 21, 2020, the Company provided MBA with 60 days cancellation notice
and the agreement ended March 31, 2020. During the three
months ended March 31, 2020, the Company incurred $33,750 of services fees and $952 of subscription fees. As the agreement has
been cancelled there have been no further charges for this project as of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3 Months Ended</t>
        </is>
      </c>
    </row>
    <row r="2">
      <c r="B2" s="2" t="inlineStr">
        <is>
          <t>Mar. 31, 2021</t>
        </is>
      </c>
    </row>
    <row r="3">
      <c r="A3" s="3" t="inlineStr">
        <is>
          <t>Equity [Abstract]</t>
        </is>
      </c>
    </row>
    <row r="4">
      <c r="A4" s="4" t="inlineStr">
        <is>
          <t>Stock Transactions</t>
        </is>
      </c>
      <c r="B4" s="4" t="inlineStr">
        <is>
          <t>NOTE 6 - STOCK TRANSACTIONS Series “B-1” Preferred Stock In 2009, the Company authorized 3,333,333 shares of Series B-1 preferred stock.
The Series B-1 preferred stock are convertible into common shares, at a rate of 66.66 of common stock for each share of series
B-1 convertible preferred stock. The par value of the Series B-1 preferred shares is $0.0001. On January 4, 2021, the Company entered a $750,000 working capital loan agreement
with Directors, Stewart Wallach and Jeffrey Postal (“Lenders”). In consideration for the Lenders allowing for loan
advances under the loan agreement, a below market rate of interest and the loan made on an unsecured basis, as payment of a finance
fee for the loan, the Company issued a total of seven thousand five hundred shares of Company’s Series B-1 Convertible Preferred
Stock, $0.0001 par value per share, (“Preferred Shares”) to each of the Lenders. Each preferred share converts into
66.66 shares of common stock at option of Lender. The Preferred Shares and any shares of Common Stock issued under the loan agreement
are “restricted” securities under Rule 144 of the Securities Act of 1933, as amended (See Note 4). Options In 2005, the Company authorized the 2005 Equity Plan that made available shares
of common stock for issuance through awards of options, restricted stock, stock bonuses, stock appreciation rights and restricted
stock units. On May 2, 2017, the Company’s Board of Directors amended the Company’s
2005 Equity Incentive Plan to extend the Plan’s expiration date from December 31, 2016 to December 31, 2021. On August 29, 2018, the Company granted 100,000 stock options each to two
directors of the Company for their participation as members of the Audit Committee and Nominating and Compensation Committee,
and 10,000 stock options to the Company Secretary. The Director options have an exercise price of $.435 with an effective date
of August 6, 2018 and vested on August 5, 2019 and have a term of 5 years. The Company Secretary options have an exercise price
of $.435 with an effective date of August 6, 2018 and vested on August 5, 2019 and have a term of 10 years. On May 31, 2019, the Company granted 100,000 stock options each to two directors
of the Company for their participation as members of the Audit Committee and Nominating and Compensation Committee, and 10,000
stock options to the Company Secretary. The Director options have a strike price of $.435 with an effective date of August 6,
2019 and will vest on August 5, 2020 and have a term of 5 years. The Company Secretary options have a strike price of $.435 with
an effective date of August 6, 2019 and will vest on August 5, 2020 and have a term of 10 years. On June 10, 2020, the Company granted 100,000 stock options each to two directors
of the Company for their participation as members of the Audit Committee and Nominating and Compensation Committee, and 10,000
stock options to the Company Secretary. The Director options have a strike price of $.435 with an effective date of
August 6, 2020 and will vest on August 5, 2021 and have a term of 5 years. The Company Secretary options have a strike price of
$.435 with an effective date of August 6, 2020 and will vest on August 5, 2021 and have a term of 10 years. As of March 31, 2021, there were 990,000 stock options outstanding, and 780,000
stock options vested. The stock options have a weighted average expense price of $0.435. Stock options were issued under Section 4(a)(2) and Rule 506(b) of Regulation D under the Securities
Act of 1933. For the periods ended March 31, 2021 and 2020, the Company recognized stock-based
compensation expense of $4,200 and $8,925, respectively, related to these stock options. Such amounts are included in compensation
expense in the accompanying consolidated statements of income. A further compensation expense expected to be $5,813 will be recognized
for these options in 2021. Adoption of Stock Repurchase Plan On August 23, 2016, the Company's Board of Directors authorized the Company
to implement a stock repurchase plan for up to $750,000 worth of shares of the Company's outstanding common stock. The stock purchases
can be made in the open market, structured repurchase programs, or in privately negotiated transactions. The Company has no obligation
to repurchase shares under the authorization, and the timing, actual number and value of the shares which are repurchased will
be at the discretion of management and will depend on a number of factors including the price of the Company's common stock, market
conditions, corporate developments and the Company's financial condition. The repurchase plan may be discontinued at any time
at the Company's discretion. On December 19, 2018, Company entered into a Purchase Plan pursuant to Rule
10b5-1 under the Exchange Act, with Wilson Davis &amp; Co., Inc., a registered broker-dealer. Under the Purchase Plan, Wilson
Davis &amp; Co., Inc will make periodic purchases of up to an aggregate of 750,000 shares at prevailing market prices, subject
to the terms of the Purchase Plan. On May 31, 2019, the Company’s Board of Directors approved a further
extension of the Company’s stock repurchase plan through August 31, 2020. The Board of Directors also approved that the
maximum amount of aggregate funding available for possible stock repurchases under the stock repurchase program remained at $1,000,000
during the renewal period. On September 23, 2019, the Company signed a revised stock Purchase Plan to
reflect an extension of the plan to repurchase up to an aggregate of 750,000 shares at prevailing market prices, subject to the
terms of the Purchase Plan. On March 30, 2020, Wilson Davis &amp; CO., Inc., advised the Company that
750,000 of the Company’s Common Stock had been repurchased to complete the authorized Purchase Plan. On June 10, 2020, the Company’s Board of Directors approved a further
extension of the Company’s stock repurchase plan through August 31, 2021. Since the Board of Director approval there have
been no further repurchase of the Company’s Common Stock during 2020 and further Stock repurchases have been placed on hold
in order to conserve cash during the COVID-19 pandemic. As of March 31, 2021 and December 31, 2020 a total of 750,000 of the Company’s
Common Stock has been repurchased since the program was initiated at a total cost of $107,7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7- SUBSEQUENT EVENTS Employment Agreements Since September 1, 2020 through March 31, 2021, compensation payments equivalent
to fifty percent of Mr. Wallach, Mr. McClinton and Mr. Sloven’s salary was deferred until later in 2021. Effective April
3, 2021, their salaries have been restored to previously approved levels. An amount of approximately $92.2 thousand, $58.5 thousand
and $58.0 thousand respectively, has been deferred for future payment. Consulting Agreements Effective April 1, 2021, the sales operations consulting fee with G. Wolf
was restored to the contract amount. Since September 1, 2020 through March 31, 2021, payment of fifty percent or $6,875 of the
monthly consulting fee or approximately $48,125 for the effective period, had been deferred for future payment. Directors Compensation On May 6, 2021,
the Company modified and approved the stock participation for each independent director, namely Jeffrey Guzy and Jeffrey Postal.
Effective on August 6, 2021 until August 5, 2022, the directors pay value was approved at $15,000 each for the term. Each
director would receive $750 per calendar month or $9,000 per term, as a Form 1099 compensation and the $6,000 balance
would be provided in stock options at the market value on August 6, 2021, minus a 20% discount, for their continued services as
directors of the Company. Stock Purchase Agreements On April 5, 2021, the Company entered into a Private Equity Placement with
five separate securities purchase agreements (“SPAs”) whereby the Company privately placed an aggregate of 2,496,667
shares (“Shares”) of its Common Stock, $0.0001 par value per share, (“Common Stock”) for an aggregate
purchase price $1,498,000. The five investors in the Private Placement consisted of four private equity funds and one individual
– all being “accredited investors” (under Rule 501(a) of Regulation D under the Securities Act of 1933, as amended,(“Securities
Act”). The $1,498,000 in proceeds from the Private Placement will be used mostly to purchase start up inventory for the
Company’s new Smart Mirror product line, and the remainder for advertising and working capital. Under the SPA, each investor
is granted five-year piggyback, ‘best efforts’ registration rights with no penalties. The Shares are ‘restricted
securities” under Rule 144 of the Securities Act and are subject to a minimum six month hold period. Based on representations
made to the Company, the five investors do not constitute a “group” under 17 C.F.R. §240.13d-3 and have purchased
the Shares solely as an investment for each investor’s own account. No individual investor owns more than 2% of the issued
and outstanding shares of Common Stock. The Private Placement was required to raise needed working capital to purchase
U.S. domestic inventory, to support the Company’s new Smart Mirror product line that will be sold online in the second quarter
2021. The Company engaged Wilmington Capital Securities, LLC, a FINRA and SEC registered
broker to act as a placement agent to assist to raise capital through a private placement from one or more accredited investors.
As compensation for their services Wilmington was paid 7% of the gross proceeds or $104,860 as a placement fee and in addition
on the closing date the Company shall issue to Wilmington warrants equal to 8% the Securities issued or 199,733 warrants.
The Warrants shall be a five (5) year warrant, exercisable at a price per share equal to 110% or $0.66 of the price per share paid
by the Inves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1</t>
        </is>
      </c>
    </row>
    <row r="3">
      <c r="A3" s="3" t="inlineStr">
        <is>
          <t>Accounting Policies [Abstract]</t>
        </is>
      </c>
    </row>
    <row r="4">
      <c r="A4" s="4" t="inlineStr">
        <is>
          <t>Organization and Basis of Presentation</t>
        </is>
      </c>
      <c r="B4" s="4" t="inlineStr">
        <is>
          <t>Organization and Basis of Presentation The condensed consolidated financial statements contained in this report are
unaudited. In the opinion of management, the condensed consolidated financial statements include all adjustments, which are of
a normal recurring nature, necessary to present fairly the Company’s financial position as of March 31, 2021 and results
of operations, stockholders’ equity and cash flows for the three months ended March 31, 2021 and 2020. All material intercompany
accounts and transactions are eliminated in consolidation. These condensed consolidated financial statements and notes are presented
in accordance with the rules and regulations of the United States Securities and Exchange Commission (“SEC”) relating
to interim financial statements and in conformity with U.S. GAAP. Certain information and note disclosures have been condensed
or omitted in the condensed financial statements pursuant to SEC rules and regulations, although the Company believes that the
disclosures made herein are adequate to make the information not misleading. The condensed consolidated financial statements should
be read in conjunction with the consolidated financial statements and notes in the Company’s Annual Report on Form 10-K
for the year ended December 31, 2020 (the “2020 Annual Report”) filed with the SEC on March 31, 2021. The operating results for any interim period are not necessarily indicative
of the operating results to be expected for any other interim period or the full fiscal year.</t>
        </is>
      </c>
    </row>
    <row r="5">
      <c r="A5" s="4" t="inlineStr">
        <is>
          <t>Effects of COVID-19</t>
        </is>
      </c>
      <c r="B5" s="4" t="inlineStr">
        <is>
          <t>Effects of COVID-19 The Company’s top priority has been to take appropriate actions to protect
the health and safety of our employees as a result of the COVID-19 pandemic. We have adjusted standard operating procedures within
our business operations to ensure the continued safety of our employees and we continually monitor evolving health guidelines
to ensure ongoing compliance and protection of our employees. These procedures include expanded and more frequent cleaning within
facilities, implementation of appropriate social distancing programs, requiring use of certain personal protective equipment,
screening protocols and work from home programs. In response to COVID-19 and Centers for Disease Control (‘CDC”)
guidelines, the Company has practiced the following actions since March 2020:
• Followed the CDC guidelines for social distancing and safe practices.
• Placed restrictions on business travel for our employees.
• Modified our corporate and division office functions to allow employees to work remotely and attend the office on a rotating schedule. While all the above-referenced steps were appropriate considering COVID-19,
they impacted the Company’s ability to operate the business in its ordinary and traditional course. Our business operations and financial performance for the period ended March
31, 2021 continued to be adversely impacted by COVID-19. As of March 31, 2021 net revenue was $438 thousand as compared to $149
thousand in the same period 2020, which was also significantly impacted by the start of the pandemic last year. The net loss for
the quarters ended March 31, 2021 and 2020 was approximately $499 thousand and $597 thousand, respectively. Net revenue for the period continued to be driven by the uncertainty felt
by retail buyers as to the impact on the retail market of COVID-19 and its overall long-term negative impact on the U.S. economy.
The full impact of the COVID-19 outbreak continues to evolve as of the date of this report. Management is actively monitoring
the impact of the global pandemic on the Company’s financial condition, liquidity, operations, suppliers, industry, and
workforce. Given the daily evolution of the COVID-19 outbreak and the global response to curb its spread, the Company is not able
to estimate the effects of the COVID-19 outbreak on its results of operations, financial condition, or liquidity for fiscal year
2021. The Company has been building its infrastructure to transition into the online
retail business by developing an e-commerce website and has invested in developing a social media presence over the last year
and these systems are now ready to launch and ship its Smart Mirror product in the second quarter 2021. Prior to 2021, the
Company relied on brick and mortar retail for sale of its products to consumers and sought to piggyback off retailers’ e-commerce
websites as well as dedicated online retailers like Amazon. The extent to which COVID-19 pandemic will continue to impact the Company’s
results will depend primarily on future developments, including the severity and duration of the crisis, the speed and effectiveness
of the national vaccine inoculation program, potential mutations of COVID-19 pandemic, and the impact of future actions that will
be taken to contain COVID-19 pandemic or treat its impact. These future developments are highly uncertain and cannot be
predicted with confidence, especially if mutations of the COVID-19 virus become widespread and prove resistant to vaccines. As a result of the continuing economic uncertainties caused by the COVID-19
pandemic, Management determined sufficient indicators existed to trigger the performance of an interim goodwill impairment analysis
as of March 31, 2021. The analysis concluded that the Company’s fair value of its single reporting unit exceeded the carrying
value and a goodwill impairment charge was not required in the quarter ended March 31, 2021 as the fair value of the reporting
unit exceeded the carrying amount based on the Company’s market capitalization. With the continuing economic uncertainties caused by the COVID-19 pandemic,
the capital markets may have a downturn and adversely affect the Company’s stock price which will require the Company to
test its goodwill for impairment in future reporting periods. On March 27, 2020, the Coronavirus Aid, Relief and Economic Security Act, which
we refer to as the “CARES Act.” was enacted into law. The CARES Act includes several significant income and other business
tax provisions that, among other things, would eliminate the taxable income limit for certain net operating losses (“NOLs”)
and allow businesses to carry back NOLs arising in 2018, 2019, and 2020 to the five prior tax years. The Company was able to carryback
the 2018 and the 2019 NOLs to 2017 tax year and generate an estimated refund of previously paid income taxes at an approximate
34% federal tax rate. As of December 31, 2020, the Company had an income tax refundable of approximately $862 thousand of which
approximately $576 thousand of income tax was refunded on February 3, 2021 leaving approximately $286 thousand remaining balance
to be refunded as of March 31, 2021.</t>
        </is>
      </c>
    </row>
    <row r="6">
      <c r="A6" s="4" t="inlineStr">
        <is>
          <t>Liquidity and Going Concern</t>
        </is>
      </c>
      <c r="B6" s="4" t="inlineStr">
        <is>
          <t>Liquidity and Going Concern The accompanying condensed consolidated financial statements have been prepared
on a going concern basis, which contemplates the realization of assets and the satisfaction of liabilities and commitments in
the normal course of business. The COVID-19 pandemic resurgence in many states or emergence of new
vaccine-resistant strains of the virus could have a continuing negative impact on the brick and mortar retail sector, with consumers’
unwilling to visit retail stores, causing reduced consumer foot traffic and consumer spending. However, with a successful relaunch
of the Smart Mirror portfolio using the online retail platform, the Company will not be as dependent on Big Box retailers for
our revenue streams as in previous years. During the period ended March 31,
2021, the Company generated approximately $238 thousand of cash despite a net operating loss of $499 thousand. As of March 31,
2021, the Company had working capital of approximately $955 thousand and an accumulated deficit of $5.0 million. The Company’s
cash balance as of March 31, 2021 was $1.5 million. On January 4, 2021, the Company entered a $750,000 working capital loan agreement
with Directors, Stewart Wallach and Jeffrey Postal. The short-term loan ends June 30, 2021 (“Initial Period’) but
the Company has the option to extend the Initial Period for an additional six consecutive months, ending December 31, 2021. The
unpaid principal amount and all accrued interest at 1% is due and payable in full at the end of the Initial Period or expiration
of the extended date, being December 31, 2021 (the “Maturity Date”). As of March 31, 2021, the $750,000 credit line
was fully available. Since the termination of the factoring agreement with Sterling National Bank,
the Company has been in discussions with alternate funding sources that offer extensive programs that are more in line with the
Company’s future business model, particularly a facility that provides funding options that are more suitable for the e-commerce
business. The borrowing costs associated with such financing are dependent upon market conditions and our credit rating. We cannot
assure that we will be able to negotiate competitive rates, which could increase our cost of borrowing in the future. During the period ended March 31, 2021, the Company has been in discussions
with an investor group that on April 5, 2021 made an equity investment in the Company that will provide sufficient funding to
purchase the initial Smart Mirror rollout inventory. Management believes that without additional capital or increased cash generated
from operations, there is substantial doubt about the Company’s ability to continue as a going concern and meet its obligations
over the next twelve months from the filing date of this report. As previously reported on Form 8-K dated April 6, 2021, the Company entered
into five separate securities purchase agreements (“SPAs”) whereby the Company privately placed an aggregate of 2,496,667
shares of Company common stock for an aggregate purchase price $1,498,000 (transactions being referred to as the “Private
Placement”). The five investors in the Private Placement consisted of four private equity funds and one individual
– all being “accredited investors” (under Rule 501(a) of Regulation D under the Securities Act of 1933, as amended,
(“Securities Act”). The $1,498,000 in proceeds from the Private Placement will be used mostly to purchase start up
inventory for the Company’s new Smart Mirror product line, for a major online e-commerce fulfilment company, and the remainder
for advertising and working capital (See Note 7). The Company will most likely need additional outside funding in fiscal year
2021 to support the company critical launch of the Smart Mirror product line. At March 31, 2021, the Company remained debt free, except for accounts payable
and accrued liabilities, had a cash balance of $1.5 million and an available credit facility of $750,000. The Company’s factory suppliers in Thailand and China are functioning
and shipping orders. However with the resurgence of the COVID-19 pandemic certain parts of the United States, reluctance
of certain segments of the American population to get vaccinated and the threat of vaccine resistant strains of the virus, the
future impact on the retail marketplace remains uncertain, which places uncertainty on the timing of the Company’s new retail
programs that are planned to be introduced later in the year, which could result in further reduced revenue and continued losses. Management is closely monitoring its operations, liquidity, and capital resources
and is actively working to minimize the current and future impact of this unprecedented situation.</t>
        </is>
      </c>
    </row>
    <row r="7">
      <c r="A7" s="4" t="inlineStr">
        <is>
          <t>Nature of Business</t>
        </is>
      </c>
      <c r="B7" s="4" t="inlineStr">
        <is>
          <t>Nature of Business Capstone Companies, Inc. is headquartered in Deerfield Beach, Florida. Since the beginning of fiscal year 2007, the Company through CAPI has been
primarily engaged in the business of developing, marketing, and selling home LED products (“Lighting Products”) through
national and regional retailers in North America and in certain overseas markets. The Company’s products are targeted for
applications such as home indoor and outdoor lighting and have different functionalities to meet consumer’s needs. The Company
has developed a smart interactive mirror for residential use as a variant line for its lighting products, which was launched at
the Consumer Electronics Show in early 2020 but its release to the retail market has been delayed due to product development delays
at our suppliers, resulting from the impact of COVID-19 pandemic. The development of the smart interactive mirror or “Smart
Mirrors” is part of the Company’s strategic effort to find new product lines to replace or supplement existing products
that are nearing or at the end of their product life cycle. These products are offered either under the Capstone brand or licensed
brands. The Smart Mirrors launch was announced in February 2021, but product has not shipped as of March 31, 2021. The Company’s products are typically manufactured in Thailand and China
by contract manufacturing companies. As of the date of these condensed consolidated financial statements, the Company’s
future product development effort is focused on the Smart Mirrors category because the Company believes, based on Company’s
management understanding of the industry, the Smart Mirrors have the potential for greater profit margin than the Company’s
historical LED consumer products. Technological developments and changes in consumer tastes could alter the perceived potential
and future viability of Smart Mirrors as a primary product. Aggressive marketing and pricing by larger competitors in the smart
mirror market could also adversely impact the Company’s efforts to establish Smart Mirrors as its core product line.
The Company may change its product development strategies and plans as economic conditions and consumer tastes change, which condition
and changes may be unforeseeable by the Company or may be beyond the ability of the Company to timely or at all adjust its strategic
and product development plans. The Company’s operations consist of one reportable segment for financial
reporting purposes: Lighting Products.</t>
        </is>
      </c>
    </row>
    <row r="8">
      <c r="A8" s="4" t="inlineStr">
        <is>
          <t>Accounts Receivable</t>
        </is>
      </c>
      <c r="B8" s="4" t="inlineStr">
        <is>
          <t>Accounts Receivable For product revenue, the Company invoices its customers at the time of shipment
for the sales value of the product shipped. Accounts receivable are recognized at the amount expected to be collected and are
not subject to any interest or finance charges. The Company does not have any off-balance sheet credit exposure related to any
of its customers. Previously in the factoring agreement with Sterling National Bank, accounts receivable served as collateral
when the Company borrowed against its credit facilities. With the termination of the factoring agreement, the accounts receivables
are unencumbered. As of March 31, 2021 and December 31, 2020, accounts receivable had not been
collateralized against debt.</t>
        </is>
      </c>
    </row>
    <row r="9">
      <c r="A9" s="4" t="inlineStr">
        <is>
          <t>Allowance for Doubtful Accounts</t>
        </is>
      </c>
      <c r="B9" s="4" t="inlineStr">
        <is>
          <t>Allowance for Doubtful Accounts The Company evaluates the collectability of accounts receivable based on a
combination of factors. In cases where the Company becomes aware of circumstances that may impair a specific customer’s
ability to meet its financial obligations subsequent to the original sale, the Company will recognize an allowance against amounts
due, and thereby reduce the net recognized receivable to the amount the Company reasonably believes will be collected. For all
other customers, the Company recognizes an allowance for doubtful accounts based on the length of time the receivables are past
due and consideration of other factors such as industry conditions, the current business environment and the Company’s historical
payment experience. An allowance for doubtful accounts is established as losses are estimated to have occurred through a provision
for bad debts charged to earnings. This evaluation is inherently subjective and requires estimates that are susceptible to significant
revisions as more information becomes available. As of March 31, 2021 and December 31, 2020, management has determined
that accounts receivable are fully collectible. As such, management has not recorded an allowance for doubtful accounts. The following table summarizes the components of Accounts Receivable,
net:
March 31, December 31,
2021 2020
Trade Accounts Receivables at period end $ 244,204 $ 197,166
Reserve for estimated marketing allowances, cash discounts and other incentives (77,102 ) (77,102 )
Total Accounts Receivable, net $ 167,102 $ 120,064 The following table summarizes the changes in the Company’s reserve for
marketing allowances, cash discounts and other incentives which is included in net accounts receivable:
March 31, December 31,
2021 2020
Balance at beginning of the year $ (77,102 ) $ (263,092 )
Accrued allowances - -
Reclassification of allowance from accounts receivable to accounts payable and accrued liabilities - 173,426
Expenditures - 12,564
Balance at year-end $ (77,102 ) $ (77,102 ) Marketing allowances include the cost of underwriting an in store instant
rebate coupon or a target markdown allowance on a specific product. Cash discounts represent discounts offered to the retailer
off outstanding accounts receivable in order to initiate early payment. During 2020, the Company reclassified an accrued allowance from accounts receivable
to accounts payable and accrued liabilities due to the decline in revenues and accounts receivable to offset these credits. The
Company could have to pay cash to settle certain marketing allowances and other incentives issued to customers with no outstanding
accounts receivable.</t>
        </is>
      </c>
    </row>
    <row r="10">
      <c r="A10" s="4" t="inlineStr">
        <is>
          <t>Inventory</t>
        </is>
      </c>
      <c r="B10" s="4" t="inlineStr">
        <is>
          <t>Inventory The Company's inventory, which consists of finished LED lighting products for
resale by Capstone, is recorded at the lower of cost (first-in, first-out) or net realizable value. The Company writes down its
inventory balances for estimates of excess and obsolete amounts. The Company reduces inventory on hand to its net realizable value
on an item-by-item basis when the expected realizable value of a specific inventory item falls below its original cost. Management
regularly reviews the Company’s investment in inventories for such declines in value. The write-downs are recognized as a
component of cost of sales. During the period ended March 31, 2021 and 2020, inventory write downs were $0 for each period. As
of March 31, 2021, and December 31, 2020, respectively, the inventory was valued at $8,775 for each period.</t>
        </is>
      </c>
    </row>
    <row r="11">
      <c r="A11" s="4" t="inlineStr">
        <is>
          <t>Prepaid Expenses</t>
        </is>
      </c>
      <c r="B11" s="4" t="inlineStr">
        <is>
          <t>Prepaid Expenses The Company’s prepaid expenses consist primarily of deposits on inventory
purchases for future orders as well as prepaid insurance, trade show and subscription expense. As of March 31, 2021 and December
31, 2020, prepaid expenses were $43,289 and $75,622, respectively.</t>
        </is>
      </c>
    </row>
    <row r="12">
      <c r="A12" s="4" t="inlineStr">
        <is>
          <t>Goodwill</t>
        </is>
      </c>
      <c r="B12" s="4" t="inlineStr">
        <is>
          <t>Goodwill On September 13, 2006, the Company entered into a Stock Purchase Agreement with Capstone Industries,
Inc., a Florida corporation (“Capstone”). Capstone was incorporated in Florida on May 15, 1996 and is engaged primarily
in the business of wholesaling technology inspired consumer products to distributors and retailers in the United States. Goodwill is tested for impairment on December 31 of each year or more frequently
if events or changes in circumstances indicate that the asset might be impaired. If the carrying amount exceeds its fair value,
an impairment loss is recognized. Goodwill is not amortized. The Company estimates the fair value of its single reporting unit
relative to the Company's market capitalization. As a result of the economic uncertainties caused by the COVID-19 pandemic
during the quarter ended March 31, 2021, management determined sufficient indicators existed to trigger the performance of interim
goodwill impairment analysis for the period ended March 31, 2021. The analysis concluded that the Company’s fair value exceeded
the carrying value of its single reporting unit and a goodwill impairment charge was not required. The following table summarizes the changes in the Company’s goodwill
asset which is included in the total assets in the accompanying consolidated balance sheets:
March 31, March 31,
2021 2020
Balance at the beginning of the period $ 1,312,482 $ 1,936,020
Impairment charges - (290,059 )
Balance at March 31, 2021 $ 1,312,482 $ 1,645,961
March 31, December 31,
2021 2020
Balance at the beginning of the period $ 1,312,482 $ 1,936,020
Impairment charges - (623,538 )
Balance at March 31, 2021 $ 1,312,482 $ 1,312,482 The Company estimates the fair value of its single reporting unit relative to the Company’s
market capitalization which utilizes level 1 inputs.</t>
        </is>
      </c>
    </row>
    <row r="13">
      <c r="A13" s="4" t="inlineStr">
        <is>
          <t>Fair Value Measurement</t>
        </is>
      </c>
      <c r="B13" s="4" t="inlineStr">
        <is>
          <t>Fair Value Measurement The accounting guidance under Financial Accounting Standards Board (“FASB”)
Accounting Standards Codification (“ASC”), “Fair Value Measurements and Disclosures” (ASC 820-10) requires
the Company to make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The three levels of the
hierarchy are as follows: Level 1: Observable inputs such as quoted prices in active markets for identical
assets or liabilities. Level 2: Inputs other than quoted prices that are observable for the asset
or liability, either directly or indirectly. Level 3: Significant unobservable inputs.</t>
        </is>
      </c>
    </row>
    <row r="14">
      <c r="A14" s="4" t="inlineStr">
        <is>
          <t>Earnings Per Common Share</t>
        </is>
      </c>
      <c r="B14" s="4" t="inlineStr">
        <is>
          <t>Earnings Per Common Share Basic earnings per common share is computed by dividing net income(loss) by
the weighted average number of shares of common stock outstanding as of March 31, 2021 and 2020. Diluted earnings per share reflects
the potential dilution that could occur if securities or other contracts to issue common stock were exercised or converted into
common stock. For calculation of the diluted earnings per share, the basic weighted average number of shares is increased by the
dilutive effect of stock options and warrants using the treasury stock method. In periods where losses are reported, the weighted
average number of common shares outstanding excludes common stock equivalents because their inclusion would be anti-dilutive. As
of March 31, 2021 and 2020, the total number of potentially dilutive common stock equivalents excluded from the diluted earnings
per share calculation was 1,989,900 and 900,000, respectively.</t>
        </is>
      </c>
    </row>
    <row r="15">
      <c r="A15" s="4" t="inlineStr">
        <is>
          <t>Revenue Recognition</t>
        </is>
      </c>
      <c r="B15" s="4" t="inlineStr">
        <is>
          <t>Revenue Recognition The Company generates revenue from developing, marketing and selling consumer
lighting products through national and regional retailers. The Company’s products are targeted for applications such as
home indoor and outdoor lighting and have different functionalities Capstone currently operates in the consumer lighting products
category and is expanding into the Smart Mirror category in the United States and in certain overseas markets. These products
may be offered either under the Capstone brand or licensed brands. A sales contract occurs when the customer-retailer submits a purchase order
to buy a specific product, a specific quantity, at an agreed-fixed price, within a ship window, from a specific location and on
agreed payment terms. The selling price in all of our customers’ orders has been previously
negotiated and agreed to including any applicable discount prior to receiving the customer’s purchase order. The stated
unit price in the customer’s order has already been determined and is fixed at the time of invoicing. The Company recognizes product revenue when the Company’s performance
obligations as per the terms in the customers purchase order have been fully satisfied, specifically, when the specified product
and quantity ordered has been manufactured and shipped pursuant to the customers requested ship window, when the sales price as
detailed in the purchase order is fixed, when the product title and risk of loss for that order has passed to the customer, and
collection of the invoice is reasonably assured. This means that the product ordered and to be shipped has gone through quality
assurance inspection, customs and commercial documentation preparation, the goods have been delivered, title transferred to the
customer and confirmed by a signed cargo receipt or bill of lading. Only at the time of shipment when all performance obligations
have been satisfied will the judgement be made to invoice the customer and complete the sales contract. The Company may enter into a licensing agreement with globally recognized
companies, that allows the Company to market products under a licensed brand to retailers for a designated period of time, and
whereby the Company will pay a royalty fee, typically a percentage of licensed product revenue to the licensor in order to market
the licensed product. The Company expenses license royalty fees and sales commissions when incurred
and these expenses are recognized during the period the related sale is recorded. These costs are recorded within sales and marketing
expenses. The following table presents net revenue by geographic location which is recognized
at a point in time:
For the Three Months Ended March 31, 2021 For the Three Months Ended March 31, 2020
Capstone Brand % of Revenue Capstone Brand % of Revenue
Lighting Products- U.S. $ 141,900 32 % $ 48,303 32 %
Lighting Products-International 296,523 68 % 100,674 68 %
Total Revenue $ 438,423 100 % $ 148,977 100 % We provide our customers with limited rights of return for non-conforming
product warranty claims. As a policy, the Company does not accept product returns from customers, however occasionally as part
of a customers in store test for new product, we may receive back residual inventory. Customer orders received are not long-term orders and are typically shipped
within six months of the order receipt, but certainly within a one-year period. Our payment terms may vary by the type of customer, the customer's credit
standing, the location where the product will be picked up from and for international customers, which country their corporate
office is located. The term between invoicing date and when payment is due may vary between 30 days and 90 days depending on the
customer type. In order to ensure there are no payment issues, overseas customers or new customers may be required to provide
a deposit or full payment before the order is delivered to the customer. The Company selectively supports retailer's initiatives to maximize sales of
the Company's products on the retail floor or to assist in developing consumer awareness of new products launches, by providing
marketing fund allowances to the customer. The Company recognizes these incentives at the time they are offered to the customers
and records a credit to their account with an offsetting charge as either a reduction to revenue, increase to cost of sales, or
marketing expenses depending on the type of sales incentives. Sales reductions for anticipated discounts, allowances and other
deductions are recognized during the period the related revenue is recorded. The reduction of accrued allowances is included in
net revenues and amounted to $7.5 thousand and $30.8 thousand for the periods ended March 31, 2021 and 2020, respectively.</t>
        </is>
      </c>
    </row>
    <row r="16">
      <c r="A16" s="4" t="inlineStr">
        <is>
          <t>Warranties</t>
        </is>
      </c>
      <c r="B16" s="4" t="inlineStr">
        <is>
          <t xml:space="preserve">Warranties The Company provides the end user with limited rights of return as a consumer
assurance warranty on all products sold, stipulating that the product will function properly for the warranty period. The warranty
period for all products is one year from the date of consumer purchase. Certain retail customers may receive an off-invoice based discount such as
a defective/warranty allowance, that will automatically reduce the unit selling price at the time the order is invoiced. This
allowance will be used by the retail customer to defray the cost of any returned units from consumers and therefore negate the
need to ship defective units back to the Company. Such allowances are charged to cost of sales at the time the order is invoiced. For those customers that do not receive a discount off-invoice, the Company
recognizes a charge to cost of sales for anticipated non-conforming returns based upon an analysis of historical product warranty
claims and other relevant data. We evaluate our warranty reserves based on various factors including historical warranty claims
assumptions about frequency of warranty claims, and assumptions about the frequency of product failures derived from our reliability
estimates. Actual product failure rates that materially differ from our estimates could have a significant impact on our operating
results. Product warranty reserves are reviewed each quarter and recognized at the time we recognize revenue. The following
table summarizes the changes in the Company's product warranty liabilities which are included in accounts payable and accrued liabilities
in the accompanying March 31, 2021 and December 31, 2020 balance sheets:
March 31, December 31,
2021 2020
Balance at the beginning of the period $ 56,465 $ 247,850
Amount accrued 627 46,322
Payments and credits (2,849 ) (237,707 )
Balance at period-end $ 54,243 $ 56,465 </t>
        </is>
      </c>
    </row>
    <row r="17">
      <c r="A17" s="4" t="inlineStr">
        <is>
          <t>Advertising and Promotion</t>
        </is>
      </c>
      <c r="B17" s="4" t="inlineStr">
        <is>
          <t>Advertising and Promotion Advertising and promotion costs, including advertising, public relations, and
trade show expenses, are expensed as incurred and included in sales and marketing expenses. Advertising and promotion expense was
$4,010 and $188,808 for the three months ended March 31, 2021 and 2020, respectively.</t>
        </is>
      </c>
    </row>
    <row r="18">
      <c r="A18" s="4" t="inlineStr">
        <is>
          <t>Product Development</t>
        </is>
      </c>
      <c r="B18" s="4" t="inlineStr">
        <is>
          <t>Product Development Our research and development team located in Hong Kong working with our designated
factories, are responsible for the design, development, testing, and certification of new product releases. Our engineering efforts
support product development across all products, as well as product testing for specific overseas markets. All research and development
costs are charged to results of operations as incurred. With the reduction of revenue during 2020 resulting from the impact of
the COVID-19 pandemic and combined with the transfer of manufacturing to Thailand, CIHK eliminated several operational support
positions in China. For the three months ended March 31, 2021 and 2020, research and development
expenses were $26,892 and $51,614, respectively.</t>
        </is>
      </c>
    </row>
    <row r="19">
      <c r="A19" s="4" t="inlineStr">
        <is>
          <t>Shipping and Handling</t>
        </is>
      </c>
      <c r="B19" s="4" t="inlineStr">
        <is>
          <t>Shipping and Handling The Company's shipping and handling costs are included in sales and marketing
expenses and are recognized as an expense during the period in which they are incurred and amounted to $170 and $13,782 for the
three months ended March 31, 2021 and 2020, respectively.</t>
        </is>
      </c>
    </row>
    <row r="20">
      <c r="A20" s="4" t="inlineStr">
        <is>
          <t>Accounts Payable and Accrued Liabilities</t>
        </is>
      </c>
      <c r="B20" s="4" t="inlineStr">
        <is>
          <t xml:space="preserve">Accounts Payable and Accrued Liabilities The following table summarizes the components of accounts payable and accrued liabilities as of
March 31, 2021 and December 31, 2020, respectively:
March 31, December 31,
2021 2020
Accounts payable $ 352,740 246,158
Accrued warranty reserve 54,243 56,465
Accrued compensation and deferred wages, marketing allowances, customer deposits and other liabilities 564,383 523,067
Total accrued liabilities 618,626 579,532
Total $ 971,366 825,690 </t>
        </is>
      </c>
    </row>
    <row r="21">
      <c r="A21" s="4" t="inlineStr">
        <is>
          <t>Income Taxes</t>
        </is>
      </c>
      <c r="B21" s="4" t="inlineStr">
        <is>
          <t>Income Taxes The Company is subject to income taxes in the U.S. federal jurisdiction, various state jurisdictions
and certain other jurisdictions. The Company accounts for income taxes under the provisions of 740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ax regulations within each jurisdiction are subject to the interpretation
of the relaxed tax laws and regulations and require significant judgement to apply. The Company is not subject to U.S. federal,
state and local tax examinations by tax authorities generally for a period of 3 years from the later of each return due date or
date filed. On March 27, 2020, the CARES Act was enacted into law. The CARES Act is a
tax and spending package intended to provide economic relief to address the impact of the COVID-19 pandemic. The CARES Act includes
several significant income and other business tax provisions that, among other things, would eliminate the taxable income limit
for certain net operating losses (“NOLs”) and allow businesses to carry back NOLs arising in 2018, 2019, and 2020
to the five prior tax years. If the Company were to subsequently record an unrecognized tax benefit, associated
penalties and tax related interest expense would be recorded as a component of income tax expense.</t>
        </is>
      </c>
    </row>
    <row r="22">
      <c r="A22" s="4" t="inlineStr">
        <is>
          <t>Stock-Based Compensation</t>
        </is>
      </c>
      <c r="B22" s="4" t="inlineStr">
        <is>
          <t>Stock-Based Compensation The Company accounts for stock-based compensation under the provisions of
ASC 718 Compensation- Stock Compensation Stock-based compensation expense recognized during the periods ended March
31, 2021 and 2020 was $4,200 and $8,925, respectively.</t>
        </is>
      </c>
    </row>
    <row r="23">
      <c r="A23" s="4" t="inlineStr">
        <is>
          <t>Use of Estimates</t>
        </is>
      </c>
      <c r="B23" s="4" t="inlineStr">
        <is>
          <t>Use of Estimates The preparation of the condensed consolidated financial statements in conformity
with U.S. GAAP requires management to make estimates and assumptions that affect the reported amounts of assets, liabilities, revenue
and expenses and the disclosure of contingent assets and liabilities. The Company evaluates its estimates on an ongoing basis,
including those related to revenue recognition, product warranty obligations, valuation of inventories, tax related contingencies,
valuation of stock-based compensation, other contingencies and litigation, among others. The Company generally bases its estimates
on historical experience, agreed obligations, and on various other assumptions that are believed to be reasonable under the circumstances,
the results of which form the basis of making judgments about the carrying value of assets and liabilities that are not readily
apparent from other sources. Historically, past changes to these estimates have not had a material impact on the Company’s
financial statements. However, circumstances could change, and actual results could differ materially from those estimates.</t>
        </is>
      </c>
    </row>
    <row r="24">
      <c r="A24" s="4" t="inlineStr">
        <is>
          <t>Recent Accounting Standards</t>
        </is>
      </c>
      <c r="B24" s="4" t="inlineStr">
        <is>
          <t>Recent Accounting Standards To be Adopted in a Future Period In June 2016, the FASB issued Accounting Standards Update (“ASU”)
2016-13, “ Financial Instruments – Credit Losses In December 2019, the FASB issued ASU 2019-12, “ Income Taxes (Topic
740)”</t>
        </is>
      </c>
    </row>
    <row r="25">
      <c r="A25" s="4" t="inlineStr">
        <is>
          <t>Adoption of New Accounting Standards</t>
        </is>
      </c>
      <c r="B25" s="4" t="inlineStr">
        <is>
          <t>Adoption of New Accounting Standards In August 2018, the FASB issued ASU No. 2018-13, Fair Value Measurement (Topic
820): Disclosure Framework – “ Changes to the Disclosure Requirements for Fair Value Measurement.”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1</t>
        </is>
      </c>
    </row>
    <row r="3">
      <c r="A3" s="3" t="inlineStr">
        <is>
          <t>Organization And Summary Of Significant Accounting Policies</t>
        </is>
      </c>
    </row>
    <row r="4">
      <c r="A4" s="4" t="inlineStr">
        <is>
          <t>Schedule of Components of Accounts Receivable, net</t>
        </is>
      </c>
      <c r="B4" s="4" t="inlineStr">
        <is>
          <t>The following table summarizes the components of Accounts Receivable,
net:
March 31, December 31,
2021 2020
Trade Accounts Receivables at period end $ 244,204 $ 197,166
Reserve for estimated marketing allowances, cash discounts and other incentives (77,102 ) (77,102 )
Total Accounts Receivable, net $ 167,102 $ 120,064</t>
        </is>
      </c>
    </row>
    <row r="5">
      <c r="A5" s="4" t="inlineStr">
        <is>
          <t>Schedule of Changes in Reserve Included in Net Accounts Receivable</t>
        </is>
      </c>
      <c r="B5" s="4" t="inlineStr">
        <is>
          <t>The following table summarizes the changes in the Company’s reserve for
marketing allowances, cash discounts and other incentives which is included in net accounts receivable:
March 31, December 31,
2021 2020
Balance at beginning of the year $ (77,102 ) $ (263,092 )
Accrued allowances - -
Reclassification of allowance from accounts receivable to accounts payable and accrued liabilities - 173,426
Expenditures - 12,564
Balance at year-end $ (77,102 ) $ (77,102 )</t>
        </is>
      </c>
    </row>
    <row r="6">
      <c r="A6" s="4" t="inlineStr">
        <is>
          <t>Schedule of Goodwill Impairment Charges</t>
        </is>
      </c>
      <c r="B6" s="4" t="inlineStr">
        <is>
          <t xml:space="preserve">The following table summarizes the changes in the Company’s goodwill asset
which is included in the total assets in the accompanying consolidated balance sheets:
March 31, March 31,
2021 2020
Balance at the beginning of the period $ 1,312,482 $ 1,936,020
Impairment charges - (290,059 )
Balance at March 31, 2021 $ 1,312,482 $ 1,645,961
March 31, December 31,
2021 2020
Balance at the beginning of the period $ 1,312,482 $ 1,936,020
Impairment charges - (623,538 )
Balance at March 31, 2021 $ 1,312,482 $ 1,312,482 </t>
        </is>
      </c>
    </row>
    <row r="7">
      <c r="A7" s="4" t="inlineStr">
        <is>
          <t>Schedule of Net Revenue by Major Source</t>
        </is>
      </c>
      <c r="B7" s="4" t="inlineStr">
        <is>
          <t>The following table presents net revenue by geographic location which is recognized
at a point in time:
For the Three Months Ended March 31, 2021 For the Three Months Ended March 31, 2020
Capstone Brand % of Revenue Capstone Brand % of Revenue
Lighting Products- U.S. $ 141,900 32 % $ 48,303 32 %
Lighting Products-International 296,523 68 % 100,674 68 %
Total Revenue $ 438,423 100 % $ 148,977 100 %</t>
        </is>
      </c>
    </row>
    <row r="8">
      <c r="A8" s="4" t="inlineStr">
        <is>
          <t>Schedule of Changes in Product Warranty Liabilities Included in Accounts Payable and Accrued Liabilities</t>
        </is>
      </c>
      <c r="B8" s="4" t="inlineStr">
        <is>
          <t xml:space="preserve">The following
table summarizes the changes in the Company's product warranty liabilities which are included in accounts payable and accrued liabilities
in the accompanying March 31, 2021 and December 31, 2020 balance sheets:
March 31, December 31,
2021 2020
Balance at the beginning of the period $ 56,465 $ 247,850
Amount accrued 627 46,322
Payments and credits (2,849 ) (237,707 )
Balance at period-end $ 54,243 $ 56,465 </t>
        </is>
      </c>
    </row>
    <row r="9">
      <c r="A9" s="4" t="inlineStr">
        <is>
          <t>Schedule of Components of Accounts Payable and Accrued Liabilities</t>
        </is>
      </c>
      <c r="B9" s="4" t="inlineStr">
        <is>
          <t xml:space="preserve">The following table summarizes the components of accounts payable and accrued liabilities as of
March 31, 2021 and December 31, 2020, respectively:
March 31, December 31,
2021 2020
Accounts payable $ 352,740 246,158
Accrued warranty reserve 54,243 56,465
Accrued compensation and deferred wages, marketing allowances, customer deposits and other liabilities 564,383 523,067
Total accrued liabilities 618,626 579,532
Total $ 971,366 825,6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And Subsequent Events (Tables)</t>
        </is>
      </c>
      <c r="B1" s="2" t="inlineStr">
        <is>
          <t>3 Months Ended</t>
        </is>
      </c>
    </row>
    <row r="2">
      <c r="B2" s="2" t="inlineStr">
        <is>
          <t>Mar. 31, 2021</t>
        </is>
      </c>
    </row>
    <row r="3">
      <c r="A3" s="3" t="inlineStr">
        <is>
          <t>Commitments And Contingencies And Subsequent Events</t>
        </is>
      </c>
    </row>
    <row r="4">
      <c r="A4" s="4" t="inlineStr">
        <is>
          <t>Schedule of Right Of Use Asset and Lease Liability</t>
        </is>
      </c>
      <c r="B4" s="4" t="inlineStr">
        <is>
          <t>Supplemental balance sheet information related to leases as of March 31, 2021 is as follows:
Assets
Operating lease - right-of-use asset $ 143,950
Liabilities
Current
Current portion of operating lease $ 64,967
Noncurrent
Operating lease liability, net of current portion $ 90,882
Supplemental statement of operations information related to leases for the period ended March 31, 2021 is as follows:
Operating lease expense as a component of other general and administrative expenses $ 17,460
Supplemental cash flow information related to leases for the period ended March 31, 2021 is as follows:
Cash paid for amounts included in the measurement of lease liabilities:
Operating cash flow paid for operating lease $ 18,051
Lease term and Discount Rate
Weighted average remaining lease term (months)
Operating lease 27
Weighted average Discount Rate
Operating lease 7 %</t>
        </is>
      </c>
    </row>
    <row r="5">
      <c r="A5" s="4" t="inlineStr">
        <is>
          <t>Scheduled Maturities of Operating Lease Liabilities Outstanding</t>
        </is>
      </c>
      <c r="B5" s="4" t="inlineStr">
        <is>
          <t xml:space="preserve">Scheduled maturities of operating lease liabilities outstanding
as of March 31, 2021 are as follows:
Year Operating Lease
2021 remaining nine months $ 55,239
2022 75,492
2023 38,304
Total Minimum Future Payments 169,035
Less: Imputed Interest 13,184
Present Value of Lease Liabilities $ 155,851 </t>
        </is>
      </c>
    </row>
    <row r="6">
      <c r="A6" s="4" t="inlineStr">
        <is>
          <t>Summary of Potential Payments upon Termination of Employment</t>
        </is>
      </c>
      <c r="B6" s="4" t="inlineStr">
        <is>
          <t xml:space="preserve">The following table summarizes potential payments upon termination of employment:
Salary Severance
Bonus Severance
Gross up Taxes
Benefit Compensation Grand Total
Stewart Wallach $ 301,521 $ - $ 12,600 $ 6,600 $ 320,721
Gerry McClinton $ 191,442 $ - $ 11,000 $ 6,600 $ 209,0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Components Of Accounts Receivable, Net) (Details) - USD ($)</t>
        </is>
      </c>
      <c r="B1" s="2" t="inlineStr">
        <is>
          <t>Mar. 31, 2021</t>
        </is>
      </c>
      <c r="C1" s="2" t="inlineStr">
        <is>
          <t>Dec. 31, 2020</t>
        </is>
      </c>
      <c r="D1" s="2" t="inlineStr">
        <is>
          <t>Dec. 31, 2019</t>
        </is>
      </c>
    </row>
    <row r="2">
      <c r="A2" s="3" t="inlineStr">
        <is>
          <t>Organization And Summary Of Significant Accounting Policies Components Of Accounts Receivable Net</t>
        </is>
      </c>
    </row>
    <row r="3">
      <c r="A3" s="4" t="inlineStr">
        <is>
          <t>Trade Accounts Receivables at period end</t>
        </is>
      </c>
      <c r="B3" s="6" t="n">
        <v>244204</v>
      </c>
      <c r="C3" s="6" t="n">
        <v>197166</v>
      </c>
    </row>
    <row r="4">
      <c r="A4" s="4" t="inlineStr">
        <is>
          <t>Reserve for estimated marketing allowances, cash discounts and other incentives</t>
        </is>
      </c>
      <c r="B4" s="5" t="n">
        <v>77102</v>
      </c>
      <c r="C4" s="5" t="n">
        <v>77102</v>
      </c>
      <c r="D4" s="6" t="n">
        <v>263092</v>
      </c>
    </row>
    <row r="5">
      <c r="A5" s="4" t="inlineStr">
        <is>
          <t>Total Accounts Receivable, net</t>
        </is>
      </c>
      <c r="B5" s="6" t="n">
        <v>167102</v>
      </c>
      <c r="C5" s="6" t="n">
        <v>12006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Summary Of Significant Accounting Policies (Schedule Of Changes In Reserve) (Details) - USD ($)</t>
        </is>
      </c>
      <c r="B1" s="2" t="inlineStr">
        <is>
          <t>3 Months Ended</t>
        </is>
      </c>
      <c r="C1" s="2" t="inlineStr">
        <is>
          <t>12 Months Ended</t>
        </is>
      </c>
    </row>
    <row r="2">
      <c r="B2" s="2" t="inlineStr">
        <is>
          <t>Mar. 31, 2021</t>
        </is>
      </c>
      <c r="C2" s="2" t="inlineStr">
        <is>
          <t>Dec. 31, 2020</t>
        </is>
      </c>
    </row>
    <row r="3">
      <c r="A3" s="3" t="inlineStr">
        <is>
          <t>Organization And Summary Of Significant Accounting Policies Schedule Of Changes In Reserve</t>
        </is>
      </c>
    </row>
    <row r="4">
      <c r="A4" s="4" t="inlineStr">
        <is>
          <t>Balance at beginning of the year</t>
        </is>
      </c>
      <c r="B4" s="6" t="n">
        <v>77102</v>
      </c>
      <c r="C4" s="6" t="n">
        <v>263092</v>
      </c>
    </row>
    <row r="5">
      <c r="A5" s="4" t="inlineStr">
        <is>
          <t>Accrued allowances</t>
        </is>
      </c>
      <c r="B5" s="4" t="inlineStr">
        <is>
          <t xml:space="preserve"> </t>
        </is>
      </c>
      <c r="C5" s="4" t="inlineStr">
        <is>
          <t xml:space="preserve"> </t>
        </is>
      </c>
    </row>
    <row r="6">
      <c r="A6" s="4" t="inlineStr">
        <is>
          <t>Reclassification of allowance from accounts receivable to accounts payable and accrued liabilities</t>
        </is>
      </c>
      <c r="B6" s="4" t="inlineStr">
        <is>
          <t xml:space="preserve"> </t>
        </is>
      </c>
      <c r="C6" s="5" t="n">
        <v>173426</v>
      </c>
    </row>
    <row r="7">
      <c r="A7" s="4" t="inlineStr">
        <is>
          <t>Expenditures</t>
        </is>
      </c>
      <c r="B7" s="4" t="inlineStr">
        <is>
          <t xml:space="preserve"> </t>
        </is>
      </c>
      <c r="C7" s="5" t="n">
        <v>12564</v>
      </c>
    </row>
    <row r="8">
      <c r="A8" s="4" t="inlineStr">
        <is>
          <t>Balance at year-end</t>
        </is>
      </c>
      <c r="B8" s="6" t="n">
        <v>77102</v>
      </c>
      <c r="C8" s="6" t="n">
        <v>77102</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rganization And Summary Of Significant Accounting Policies (Schedule Of Goodwill Impairment Charges)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Organization And Summary Of Significant Accounting Policies Schedule Of Goodwill Impairment Charges</t>
        </is>
      </c>
    </row>
    <row r="4">
      <c r="A4" s="4" t="inlineStr">
        <is>
          <t>Balance at the beginning of the period</t>
        </is>
      </c>
      <c r="B4" s="6" t="n">
        <v>1312482</v>
      </c>
      <c r="C4" s="6" t="n">
        <v>1936020</v>
      </c>
      <c r="D4" s="6" t="n">
        <v>1936020</v>
      </c>
    </row>
    <row r="5">
      <c r="A5" s="4" t="inlineStr">
        <is>
          <t>Impairment charges</t>
        </is>
      </c>
      <c r="B5" s="4" t="inlineStr">
        <is>
          <t xml:space="preserve"> </t>
        </is>
      </c>
      <c r="C5" s="5" t="n">
        <v>290059</v>
      </c>
      <c r="D5" s="5" t="n">
        <v>623538</v>
      </c>
    </row>
    <row r="6">
      <c r="A6" s="4" t="inlineStr">
        <is>
          <t>Balance at March 31, 2021</t>
        </is>
      </c>
      <c r="B6" s="6" t="n">
        <v>1312482</v>
      </c>
      <c r="C6" s="6" t="n">
        <v>1645961</v>
      </c>
      <c r="D6" s="6" t="n">
        <v>131248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1461968</v>
      </c>
      <c r="C3" s="6" t="n">
        <v>1223770</v>
      </c>
    </row>
    <row r="4">
      <c r="A4" s="4" t="inlineStr">
        <is>
          <t>Accounts receivable, net</t>
        </is>
      </c>
      <c r="B4" s="5" t="n">
        <v>167102</v>
      </c>
      <c r="C4" s="5" t="n">
        <v>120064</v>
      </c>
    </row>
    <row r="5">
      <c r="A5" s="4" t="inlineStr">
        <is>
          <t>Inventories</t>
        </is>
      </c>
      <c r="B5" s="5" t="n">
        <v>8775</v>
      </c>
      <c r="C5" s="5" t="n">
        <v>8775</v>
      </c>
    </row>
    <row r="6">
      <c r="A6" s="4" t="inlineStr">
        <is>
          <t>Prepaid expenses</t>
        </is>
      </c>
      <c r="B6" s="5" t="n">
        <v>67787</v>
      </c>
      <c r="C6" s="5" t="n">
        <v>75622</v>
      </c>
    </row>
    <row r="7">
      <c r="A7" s="4" t="inlineStr">
        <is>
          <t>Income tax refundable</t>
        </is>
      </c>
      <c r="B7" s="5" t="n">
        <v>285673</v>
      </c>
      <c r="C7" s="5" t="n">
        <v>861318</v>
      </c>
    </row>
    <row r="8">
      <c r="A8" s="4" t="inlineStr">
        <is>
          <t>Total Current Assets</t>
        </is>
      </c>
      <c r="B8" s="5" t="n">
        <v>1991305</v>
      </c>
      <c r="C8" s="5" t="n">
        <v>2289549</v>
      </c>
    </row>
    <row r="9">
      <c r="A9" s="4" t="inlineStr">
        <is>
          <t>Property and equipment, net</t>
        </is>
      </c>
      <c r="B9" s="5" t="n">
        <v>52388</v>
      </c>
      <c r="C9" s="5" t="n">
        <v>54852</v>
      </c>
    </row>
    <row r="10">
      <c r="A10" s="4" t="inlineStr">
        <is>
          <t>Operating lease - right of use asset</t>
        </is>
      </c>
      <c r="B10" s="5" t="n">
        <v>143950</v>
      </c>
      <c r="C10" s="5" t="n">
        <v>158504</v>
      </c>
    </row>
    <row r="11">
      <c r="A11" s="4" t="inlineStr">
        <is>
          <t>Deposit</t>
        </is>
      </c>
      <c r="B11" s="5" t="n">
        <v>25560</v>
      </c>
      <c r="C11" s="5" t="n">
        <v>25560</v>
      </c>
    </row>
    <row r="12">
      <c r="A12" s="4" t="inlineStr">
        <is>
          <t>Goodwill</t>
        </is>
      </c>
      <c r="B12" s="5" t="n">
        <v>1312482</v>
      </c>
      <c r="C12" s="5" t="n">
        <v>1312482</v>
      </c>
    </row>
    <row r="13">
      <c r="A13" s="4" t="inlineStr">
        <is>
          <t>Total Assets</t>
        </is>
      </c>
      <c r="B13" s="5" t="n">
        <v>3525685</v>
      </c>
      <c r="C13" s="5" t="n">
        <v>3840947</v>
      </c>
    </row>
    <row r="14">
      <c r="A14" s="3" t="inlineStr">
        <is>
          <t>Current Liabilities:</t>
        </is>
      </c>
    </row>
    <row r="15">
      <c r="A15" s="4" t="inlineStr">
        <is>
          <t>Accounts payable and accrued liabilities</t>
        </is>
      </c>
      <c r="B15" s="5" t="n">
        <v>971366</v>
      </c>
      <c r="C15" s="5" t="n">
        <v>825690</v>
      </c>
    </row>
    <row r="16">
      <c r="A16" s="4" t="inlineStr">
        <is>
          <t>Operating lease - current portion</t>
        </is>
      </c>
      <c r="B16" s="5" t="n">
        <v>64967</v>
      </c>
      <c r="C16" s="5" t="n">
        <v>63307</v>
      </c>
    </row>
    <row r="17">
      <c r="A17" s="4" t="inlineStr">
        <is>
          <t>Total Current Liabilities</t>
        </is>
      </c>
      <c r="B17" s="5" t="n">
        <v>1036333</v>
      </c>
      <c r="C17" s="5" t="n">
        <v>888997</v>
      </c>
    </row>
    <row r="18">
      <c r="A18" s="3" t="inlineStr">
        <is>
          <t>Long-Term Liabilities:</t>
        </is>
      </c>
    </row>
    <row r="19">
      <c r="A19" s="4" t="inlineStr">
        <is>
          <t>Operating lease - long term portion</t>
        </is>
      </c>
      <c r="B19" s="5" t="n">
        <v>90882</v>
      </c>
      <c r="C19" s="5" t="n">
        <v>107690</v>
      </c>
    </row>
    <row r="20">
      <c r="A20" s="4" t="inlineStr">
        <is>
          <t>Deferred tax liabilities-long-term</t>
        </is>
      </c>
      <c r="B20" s="5" t="n">
        <v>259699</v>
      </c>
      <c r="C20" s="5" t="n">
        <v>259699</v>
      </c>
    </row>
    <row r="21">
      <c r="A21" s="4" t="inlineStr">
        <is>
          <t>Total Long-Term Liabilities</t>
        </is>
      </c>
      <c r="B21" s="5" t="n">
        <v>350581</v>
      </c>
      <c r="C21" s="5" t="n">
        <v>367389</v>
      </c>
    </row>
    <row r="22">
      <c r="A22" s="4" t="inlineStr">
        <is>
          <t>Total Liabilities</t>
        </is>
      </c>
      <c r="B22" s="5" t="n">
        <v>1386914</v>
      </c>
      <c r="C22" s="5" t="n">
        <v>1256386</v>
      </c>
    </row>
    <row r="23">
      <c r="A23" s="3" t="inlineStr">
        <is>
          <t>Stockholders' Equity:</t>
        </is>
      </c>
    </row>
    <row r="24">
      <c r="A24" s="4" t="inlineStr">
        <is>
          <t>Preferred Stock, Series A, par value $.001 per share, authorized 6,666,667 shares, issued -0- shares; Preferred Stock, Preferred Stock, Series B-1, par value $.0001 per share, authorized 3,333,333 shares, issued 15,000 shares at March 31, 2021; Preferred Stock, Series C, par value $1.00 per share, authorized 67 shares, issued -0- shares</t>
        </is>
      </c>
      <c r="B24" s="5" t="n">
        <v>2</v>
      </c>
      <c r="C24" s="4" t="inlineStr">
        <is>
          <t xml:space="preserve"> </t>
        </is>
      </c>
    </row>
    <row r="25">
      <c r="A25" s="4" t="inlineStr">
        <is>
          <t>Common Stock, par value $.0001 per share, authorized 56,666,667 shares, outstanding 46,296,364 shares at March 31, 2021 and 46,296,364 shares at December 31, 2020</t>
        </is>
      </c>
      <c r="B25" s="5" t="n">
        <v>4630</v>
      </c>
      <c r="C25" s="5" t="n">
        <v>4630</v>
      </c>
    </row>
    <row r="26">
      <c r="A26" s="4" t="inlineStr">
        <is>
          <t>Additional paid-in capital</t>
        </is>
      </c>
      <c r="B26" s="5" t="n">
        <v>7106522</v>
      </c>
      <c r="C26" s="5" t="n">
        <v>7053328</v>
      </c>
    </row>
    <row r="27">
      <c r="A27" s="4" t="inlineStr">
        <is>
          <t>Accumulated deficit</t>
        </is>
      </c>
      <c r="B27" s="5" t="n">
        <v>-4972383</v>
      </c>
      <c r="C27" s="5" t="n">
        <v>-4473397</v>
      </c>
    </row>
    <row r="28">
      <c r="A28" s="4" t="inlineStr">
        <is>
          <t>Total Stockholders' Equity</t>
        </is>
      </c>
      <c r="B28" s="5" t="n">
        <v>2138771</v>
      </c>
      <c r="C28" s="5" t="n">
        <v>2584561</v>
      </c>
    </row>
    <row r="29">
      <c r="A29" s="4" t="inlineStr">
        <is>
          <t>Total Liabilities and Stockholders' Equity</t>
        </is>
      </c>
      <c r="B29" s="5" t="n">
        <v>3525685</v>
      </c>
      <c r="C29" s="5" t="n">
        <v>3840947</v>
      </c>
    </row>
    <row r="30">
      <c r="A30" s="4" t="inlineStr">
        <is>
          <t>Preferred Stock, Series A [Member]</t>
        </is>
      </c>
    </row>
    <row r="31">
      <c r="A31" s="3" t="inlineStr">
        <is>
          <t>Stockholders' Equity:</t>
        </is>
      </c>
    </row>
    <row r="32">
      <c r="A32" s="4" t="inlineStr">
        <is>
          <t>Preferred Stock, Series A, par value $.001 per share, authorized 6,666,667 shares, issued -0- shares; Preferred Stock, Preferred Stock, Series B-1, par value $.0001 per share, authorized 3,333,333 shares, issued 15,000 shares at March 31, 2021; Preferred Stock, Series C, par value $1.00 per share, authorized 67 shares, issued -0- shares</t>
        </is>
      </c>
      <c r="B32" s="4" t="inlineStr">
        <is>
          <t xml:space="preserve"> </t>
        </is>
      </c>
      <c r="C32" s="4" t="inlineStr">
        <is>
          <t xml:space="preserve"> </t>
        </is>
      </c>
    </row>
    <row r="33">
      <c r="A33" s="4" t="inlineStr">
        <is>
          <t>Total Stockholders' Equity</t>
        </is>
      </c>
      <c r="B33" s="4" t="inlineStr">
        <is>
          <t xml:space="preserve"> </t>
        </is>
      </c>
      <c r="C33" s="4" t="inlineStr">
        <is>
          <t xml:space="preserve"> </t>
        </is>
      </c>
    </row>
    <row r="34">
      <c r="A34" s="4" t="inlineStr">
        <is>
          <t>Total Liabilities and Stockholders' Equity</t>
        </is>
      </c>
      <c r="B34" s="4" t="inlineStr">
        <is>
          <t xml:space="preserve"> </t>
        </is>
      </c>
      <c r="C34" s="4" t="inlineStr">
        <is>
          <t xml:space="preserve"> </t>
        </is>
      </c>
    </row>
    <row r="35">
      <c r="A35" s="4" t="inlineStr">
        <is>
          <t>Preferred Stock, Series B-1 [Member]</t>
        </is>
      </c>
    </row>
    <row r="36">
      <c r="A36" s="3" t="inlineStr">
        <is>
          <t>Stockholders' Equity:</t>
        </is>
      </c>
    </row>
    <row r="37">
      <c r="A37" s="4" t="inlineStr">
        <is>
          <t>Preferred Stock, Series A, par value $.001 per share, authorized 6,666,667 shares, issued -0- shares; Preferred Stock, Preferred Stock, Series B-1, par value $.0001 per share, authorized 3,333,333 shares, issued 15,000 shares at March 31, 2021; Preferred Stock, Series C, par value $1.00 per share, authorized 67 shares, issued -0- shares</t>
        </is>
      </c>
      <c r="B37" s="5" t="n">
        <v>2</v>
      </c>
      <c r="C37" s="4" t="inlineStr">
        <is>
          <t xml:space="preserve"> </t>
        </is>
      </c>
    </row>
    <row r="38">
      <c r="A38" s="4" t="inlineStr">
        <is>
          <t>Total Stockholders' Equity</t>
        </is>
      </c>
      <c r="B38" s="5" t="n">
        <v>2</v>
      </c>
      <c r="C38" s="4" t="inlineStr">
        <is>
          <t xml:space="preserve"> </t>
        </is>
      </c>
    </row>
    <row r="39">
      <c r="A39" s="4" t="inlineStr">
        <is>
          <t>Total Liabilities and Stockholders' Equity</t>
        </is>
      </c>
      <c r="B39" s="5" t="n">
        <v>2</v>
      </c>
      <c r="C39" s="4" t="inlineStr">
        <is>
          <t xml:space="preserve"> </t>
        </is>
      </c>
    </row>
    <row r="40">
      <c r="A40" s="4" t="inlineStr">
        <is>
          <t>Preferred Stock, Series C [Member]</t>
        </is>
      </c>
    </row>
    <row r="41">
      <c r="A41" s="3" t="inlineStr">
        <is>
          <t>Stockholders' Equity:</t>
        </is>
      </c>
    </row>
    <row r="42">
      <c r="A42" s="4" t="inlineStr">
        <is>
          <t>Preferred Stock, Series A, par value $.001 per share, authorized 6,666,667 shares, issued -0- shares; Preferred Stock, Preferred Stock, Series B-1, par value $.0001 per share, authorized 3,333,333 shares, issued 15,000 shares at March 31, 2021; Preferred Stock, Series C, par value $1.00 per share, authorized 67 shares, issued -0- shares</t>
        </is>
      </c>
      <c r="B42" s="4" t="inlineStr">
        <is>
          <t xml:space="preserve"> </t>
        </is>
      </c>
      <c r="C42" s="4" t="inlineStr">
        <is>
          <t xml:space="preserve"> </t>
        </is>
      </c>
    </row>
    <row r="43">
      <c r="A43" s="4" t="inlineStr">
        <is>
          <t>Total Stockholders' Equity</t>
        </is>
      </c>
      <c r="B43" s="4" t="inlineStr">
        <is>
          <t xml:space="preserve"> </t>
        </is>
      </c>
      <c r="C43" s="4" t="inlineStr">
        <is>
          <t xml:space="preserve"> </t>
        </is>
      </c>
    </row>
    <row r="44">
      <c r="A44" s="4" t="inlineStr">
        <is>
          <t>Total Liabilities and Stockholders' Equity</t>
        </is>
      </c>
      <c r="B44" s="4" t="inlineStr">
        <is>
          <t xml:space="preserve"> </t>
        </is>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Schedule Of Net Revenue By Major Source) (Details) - USD ($)</t>
        </is>
      </c>
      <c r="B1" s="2" t="inlineStr">
        <is>
          <t>3 Months Ended</t>
        </is>
      </c>
    </row>
    <row r="2">
      <c r="B2" s="2" t="inlineStr">
        <is>
          <t>Mar. 31, 2021</t>
        </is>
      </c>
      <c r="C2" s="2" t="inlineStr">
        <is>
          <t>Mar. 31, 2020</t>
        </is>
      </c>
    </row>
    <row r="3">
      <c r="A3" s="4" t="inlineStr">
        <is>
          <t>Total Revenue</t>
        </is>
      </c>
      <c r="B3" s="6" t="n">
        <v>438423</v>
      </c>
      <c r="C3" s="6" t="n">
        <v>148977</v>
      </c>
    </row>
    <row r="4">
      <c r="A4" s="4" t="inlineStr">
        <is>
          <t>Capstone Brand [Member]</t>
        </is>
      </c>
    </row>
    <row r="5">
      <c r="A5" s="4" t="inlineStr">
        <is>
          <t>Total Revenue</t>
        </is>
      </c>
      <c r="B5" s="6" t="n">
        <v>438423</v>
      </c>
      <c r="C5" s="6" t="n">
        <v>148977</v>
      </c>
    </row>
    <row r="6">
      <c r="A6" s="4" t="inlineStr">
        <is>
          <t>Percentage of revenue</t>
        </is>
      </c>
      <c r="B6" s="4" t="inlineStr">
        <is>
          <t>100.00%</t>
        </is>
      </c>
      <c r="C6" s="4" t="inlineStr">
        <is>
          <t>100.00%</t>
        </is>
      </c>
    </row>
    <row r="7">
      <c r="A7" s="4" t="inlineStr">
        <is>
          <t>Lighting Products - U.S. [Member] | Capstone Brand [Member]</t>
        </is>
      </c>
    </row>
    <row r="8">
      <c r="A8" s="4" t="inlineStr">
        <is>
          <t>Total Revenue</t>
        </is>
      </c>
      <c r="B8" s="6" t="n">
        <v>141900</v>
      </c>
      <c r="C8" s="6" t="n">
        <v>48303</v>
      </c>
    </row>
    <row r="9">
      <c r="A9" s="4" t="inlineStr">
        <is>
          <t>Percentage of revenue</t>
        </is>
      </c>
      <c r="B9" s="4" t="inlineStr">
        <is>
          <t>32.00%</t>
        </is>
      </c>
      <c r="C9" s="4" t="inlineStr">
        <is>
          <t>32.00%</t>
        </is>
      </c>
    </row>
    <row r="10">
      <c r="A10" s="4" t="inlineStr">
        <is>
          <t>Lighting Products-International [Member] | Capstone Brand [Member]</t>
        </is>
      </c>
    </row>
    <row r="11">
      <c r="A11" s="4" t="inlineStr">
        <is>
          <t>Total Revenue</t>
        </is>
      </c>
      <c r="B11" s="6" t="n">
        <v>296523</v>
      </c>
      <c r="C11" s="6" t="n">
        <v>100674</v>
      </c>
    </row>
    <row r="12">
      <c r="A12" s="4" t="inlineStr">
        <is>
          <t>Percentage of revenue</t>
        </is>
      </c>
      <c r="B12" s="4" t="inlineStr">
        <is>
          <t>68.00%</t>
        </is>
      </c>
      <c r="C12" s="4" t="inlineStr">
        <is>
          <t>68.00%</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Summary Of Significant Accounting Policies (Schedule Of Product Warranty Liabilities) (Details) - USD ($)</t>
        </is>
      </c>
      <c r="B1" s="2" t="inlineStr">
        <is>
          <t>3 Months Ended</t>
        </is>
      </c>
      <c r="C1" s="2" t="inlineStr">
        <is>
          <t>12 Months Ended</t>
        </is>
      </c>
    </row>
    <row r="2">
      <c r="B2" s="2" t="inlineStr">
        <is>
          <t>Mar. 31, 2021</t>
        </is>
      </c>
      <c r="C2" s="2" t="inlineStr">
        <is>
          <t>Dec. 31, 2020</t>
        </is>
      </c>
    </row>
    <row r="3">
      <c r="A3" s="3" t="inlineStr">
        <is>
          <t>Organization And Summary Of Significant Accounting Policies Schedule Of Product Warranty Liabilities</t>
        </is>
      </c>
    </row>
    <row r="4">
      <c r="A4" s="4" t="inlineStr">
        <is>
          <t>Balance at the beginning of the period</t>
        </is>
      </c>
      <c r="B4" s="6" t="n">
        <v>56465</v>
      </c>
      <c r="C4" s="6" t="n">
        <v>247850</v>
      </c>
    </row>
    <row r="5">
      <c r="A5" s="4" t="inlineStr">
        <is>
          <t>Amount accrued</t>
        </is>
      </c>
      <c r="B5" s="5" t="n">
        <v>627</v>
      </c>
      <c r="C5" s="5" t="n">
        <v>46322</v>
      </c>
    </row>
    <row r="6">
      <c r="A6" s="4" t="inlineStr">
        <is>
          <t>Payments and credits</t>
        </is>
      </c>
      <c r="B6" s="5" t="n">
        <v>2849</v>
      </c>
      <c r="C6" s="5" t="n">
        <v>237707</v>
      </c>
    </row>
    <row r="7">
      <c r="A7" s="4" t="inlineStr">
        <is>
          <t>Balance at end of the period</t>
        </is>
      </c>
      <c r="B7" s="6" t="n">
        <v>54243</v>
      </c>
      <c r="C7" s="6" t="n">
        <v>5646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Components Of Accounts Payable) (Details) - USD ($)</t>
        </is>
      </c>
      <c r="B1" s="2" t="inlineStr">
        <is>
          <t>Mar. 31, 2021</t>
        </is>
      </c>
      <c r="C1" s="2" t="inlineStr">
        <is>
          <t>Dec. 31, 2020</t>
        </is>
      </c>
      <c r="D1" s="2" t="inlineStr">
        <is>
          <t>Dec. 31, 2019</t>
        </is>
      </c>
    </row>
    <row r="2">
      <c r="A2" s="3" t="inlineStr">
        <is>
          <t>Organization And Summary Of Significant Accounting Policies Components Of Accounts Payable</t>
        </is>
      </c>
    </row>
    <row r="3">
      <c r="A3" s="4" t="inlineStr">
        <is>
          <t>Accounts payable</t>
        </is>
      </c>
      <c r="B3" s="6" t="n">
        <v>352740</v>
      </c>
      <c r="C3" s="6" t="n">
        <v>246158</v>
      </c>
    </row>
    <row r="4">
      <c r="A4" s="4" t="inlineStr">
        <is>
          <t>Accrued warranty reserve</t>
        </is>
      </c>
      <c r="B4" s="5" t="n">
        <v>54243</v>
      </c>
      <c r="C4" s="5" t="n">
        <v>56465</v>
      </c>
      <c r="D4" s="6" t="n">
        <v>247850</v>
      </c>
    </row>
    <row r="5">
      <c r="A5" s="4" t="inlineStr">
        <is>
          <t>Accrued compensation and deferred wages, marketing allowances, customer deposits and other liabilities</t>
        </is>
      </c>
      <c r="B5" s="5" t="n">
        <v>564383</v>
      </c>
      <c r="C5" s="5" t="n">
        <v>523067</v>
      </c>
    </row>
    <row r="6">
      <c r="A6" s="4" t="inlineStr">
        <is>
          <t>Total accrued liabilities</t>
        </is>
      </c>
      <c r="B6" s="5" t="n">
        <v>618626</v>
      </c>
      <c r="C6" s="5" t="n">
        <v>579532</v>
      </c>
    </row>
    <row r="7">
      <c r="A7" s="4" t="inlineStr">
        <is>
          <t>Total</t>
        </is>
      </c>
      <c r="B7" s="6" t="n">
        <v>971366</v>
      </c>
      <c r="C7" s="6" t="n">
        <v>82569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chedule Of Right Of Use Asset And Lease Liability) (Details) - USD ($)</t>
        </is>
      </c>
      <c r="B1" s="2" t="inlineStr">
        <is>
          <t>3 Months Ended</t>
        </is>
      </c>
    </row>
    <row r="2">
      <c r="B2" s="2" t="inlineStr">
        <is>
          <t>Mar. 31, 2021</t>
        </is>
      </c>
      <c r="C2" s="2" t="inlineStr">
        <is>
          <t>Dec. 31, 2020</t>
        </is>
      </c>
    </row>
    <row r="3">
      <c r="A3" s="3" t="inlineStr">
        <is>
          <t>Assets</t>
        </is>
      </c>
    </row>
    <row r="4">
      <c r="A4" s="4" t="inlineStr">
        <is>
          <t>Operating lease - right-of-use asset</t>
        </is>
      </c>
      <c r="B4" s="6" t="n">
        <v>143950</v>
      </c>
      <c r="C4" s="6" t="n">
        <v>158504</v>
      </c>
    </row>
    <row r="5">
      <c r="A5" s="3" t="inlineStr">
        <is>
          <t>Liabilities Current</t>
        </is>
      </c>
    </row>
    <row r="6">
      <c r="A6" s="4" t="inlineStr">
        <is>
          <t>Current portion of operating lease</t>
        </is>
      </c>
      <c r="B6" s="5" t="n">
        <v>64967</v>
      </c>
      <c r="C6" s="5" t="n">
        <v>63307</v>
      </c>
    </row>
    <row r="7">
      <c r="A7" s="3" t="inlineStr">
        <is>
          <t>Noncurrent</t>
        </is>
      </c>
    </row>
    <row r="8">
      <c r="A8" s="4" t="inlineStr">
        <is>
          <t>Operating lease liability, net of current portion</t>
        </is>
      </c>
      <c r="B8" s="5" t="n">
        <v>90882</v>
      </c>
      <c r="C8" s="6" t="n">
        <v>107690</v>
      </c>
    </row>
    <row r="9">
      <c r="A9" s="4" t="inlineStr">
        <is>
          <t>Commitments [Member]</t>
        </is>
      </c>
    </row>
    <row r="10">
      <c r="A10" s="3" t="inlineStr">
        <is>
          <t>Assets</t>
        </is>
      </c>
    </row>
    <row r="11">
      <c r="A11" s="4" t="inlineStr">
        <is>
          <t>Operating lease - right-of-use asset</t>
        </is>
      </c>
      <c r="B11" s="5" t="n">
        <v>143950</v>
      </c>
    </row>
    <row r="12">
      <c r="A12" s="3" t="inlineStr">
        <is>
          <t>Liabilities Current</t>
        </is>
      </c>
    </row>
    <row r="13">
      <c r="A13" s="4" t="inlineStr">
        <is>
          <t>Current portion of operating lease</t>
        </is>
      </c>
      <c r="B13" s="5" t="n">
        <v>64967</v>
      </c>
    </row>
    <row r="14">
      <c r="A14" s="3" t="inlineStr">
        <is>
          <t>Noncurrent</t>
        </is>
      </c>
    </row>
    <row r="15">
      <c r="A15" s="4" t="inlineStr">
        <is>
          <t>Operating lease liability, net of current portion</t>
        </is>
      </c>
      <c r="B15" s="5" t="n">
        <v>90882</v>
      </c>
    </row>
    <row r="16">
      <c r="A16" s="3" t="inlineStr">
        <is>
          <t>Supplemental statement of operations information related to leases for the period ended March 31, 2021 is as follows:</t>
        </is>
      </c>
    </row>
    <row r="17">
      <c r="A17" s="4" t="inlineStr">
        <is>
          <t>Operating lease expense as a component of other general and administrative expenses</t>
        </is>
      </c>
      <c r="B17" s="5" t="n">
        <v>17460</v>
      </c>
    </row>
    <row r="18">
      <c r="A18" s="3" t="inlineStr">
        <is>
          <t>Cash paid for amounts included in the measurement of lease liabilities:</t>
        </is>
      </c>
    </row>
    <row r="19">
      <c r="A19" s="4" t="inlineStr">
        <is>
          <t>Operating cash flow paid for operating lease</t>
        </is>
      </c>
      <c r="B19" s="6" t="n">
        <v>18051</v>
      </c>
    </row>
    <row r="20">
      <c r="A20" s="3" t="inlineStr">
        <is>
          <t>Lease term and Discount Rate</t>
        </is>
      </c>
    </row>
    <row r="21">
      <c r="A21" s="4" t="inlineStr">
        <is>
          <t>Weighted average remaining lease term (months) operating lease</t>
        </is>
      </c>
      <c r="B21" s="4" t="inlineStr">
        <is>
          <t>27 months</t>
        </is>
      </c>
    </row>
    <row r="22">
      <c r="A22" s="3" t="inlineStr">
        <is>
          <t>Weighted average Discount Rate</t>
        </is>
      </c>
    </row>
    <row r="23">
      <c r="A23" s="4" t="inlineStr">
        <is>
          <t>Operating lease</t>
        </is>
      </c>
      <c r="B23" s="4" t="inlineStr">
        <is>
          <t>7.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d Maturities Of Operating Lease Liabilities Outstanding) (Details)</t>
        </is>
      </c>
      <c r="B1" s="2" t="inlineStr">
        <is>
          <t>Mar. 31, 2021USD ($)</t>
        </is>
      </c>
    </row>
    <row r="2">
      <c r="A2" s="3" t="inlineStr">
        <is>
          <t>Year</t>
        </is>
      </c>
    </row>
    <row r="3">
      <c r="A3" s="4" t="inlineStr">
        <is>
          <t>2021 remaining nine months</t>
        </is>
      </c>
      <c r="B3" s="6" t="n">
        <v>55239</v>
      </c>
    </row>
    <row r="4">
      <c r="A4" s="4" t="inlineStr">
        <is>
          <t>2022</t>
        </is>
      </c>
      <c r="B4" s="5" t="n">
        <v>75492</v>
      </c>
    </row>
    <row r="5">
      <c r="A5" s="4" t="inlineStr">
        <is>
          <t>2023</t>
        </is>
      </c>
      <c r="B5" s="5" t="n">
        <v>38304</v>
      </c>
    </row>
    <row r="6">
      <c r="A6" s="4" t="inlineStr">
        <is>
          <t>Total Minimum Future Payments</t>
        </is>
      </c>
      <c r="B6" s="5" t="n">
        <v>169035</v>
      </c>
    </row>
    <row r="7">
      <c r="A7" s="4" t="inlineStr">
        <is>
          <t>Less: Imputed Interest</t>
        </is>
      </c>
      <c r="B7" s="5" t="n">
        <v>13184</v>
      </c>
    </row>
    <row r="8">
      <c r="A8" s="4" t="inlineStr">
        <is>
          <t>Present Value of Lease Liabilities</t>
        </is>
      </c>
      <c r="B8" s="6" t="n">
        <v>15585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ummary Of Payments Upon Termination Of Employment) (Details)</t>
        </is>
      </c>
      <c r="B1" s="2" t="inlineStr">
        <is>
          <t>Mar. 31, 2021USD ($)</t>
        </is>
      </c>
    </row>
    <row r="2">
      <c r="A2" s="4" t="inlineStr">
        <is>
          <t>Stewart Wallach [Member]</t>
        </is>
      </c>
    </row>
    <row r="3">
      <c r="A3" s="4" t="inlineStr">
        <is>
          <t>Salary Severance</t>
        </is>
      </c>
      <c r="B3" s="6" t="n">
        <v>301521</v>
      </c>
    </row>
    <row r="4">
      <c r="A4" s="4" t="inlineStr">
        <is>
          <t>Bonus Severance</t>
        </is>
      </c>
      <c r="B4" s="4" t="inlineStr">
        <is>
          <t xml:space="preserve"> </t>
        </is>
      </c>
    </row>
    <row r="5">
      <c r="A5" s="4" t="inlineStr">
        <is>
          <t>Gross up Taxes</t>
        </is>
      </c>
      <c r="B5" s="5" t="n">
        <v>12600</v>
      </c>
    </row>
    <row r="6">
      <c r="A6" s="4" t="inlineStr">
        <is>
          <t>Benefit Compensation</t>
        </is>
      </c>
      <c r="B6" s="5" t="n">
        <v>6600</v>
      </c>
    </row>
    <row r="7">
      <c r="A7" s="4" t="inlineStr">
        <is>
          <t>Grand Total</t>
        </is>
      </c>
      <c r="B7" s="5" t="n">
        <v>320721</v>
      </c>
    </row>
    <row r="8">
      <c r="A8" s="4" t="inlineStr">
        <is>
          <t>Gerry McClinton [Member]</t>
        </is>
      </c>
    </row>
    <row r="9">
      <c r="A9" s="4" t="inlineStr">
        <is>
          <t>Salary Severance</t>
        </is>
      </c>
      <c r="B9" s="5" t="n">
        <v>191442</v>
      </c>
    </row>
    <row r="10">
      <c r="A10" s="4" t="inlineStr">
        <is>
          <t>Bonus Severance</t>
        </is>
      </c>
      <c r="B10" s="4" t="inlineStr">
        <is>
          <t xml:space="preserve"> </t>
        </is>
      </c>
    </row>
    <row r="11">
      <c r="A11" s="4" t="inlineStr">
        <is>
          <t>Gross up Taxes</t>
        </is>
      </c>
      <c r="B11" s="5" t="n">
        <v>11000</v>
      </c>
    </row>
    <row r="12">
      <c r="A12" s="4" t="inlineStr">
        <is>
          <t>Benefit Compensation</t>
        </is>
      </c>
      <c r="B12" s="5" t="n">
        <v>6600</v>
      </c>
    </row>
    <row r="13">
      <c r="A13" s="4" t="inlineStr">
        <is>
          <t>Grand Total</t>
        </is>
      </c>
      <c r="B13" s="6" t="n">
        <v>20904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Organization And Summary Of Significant Accounting Policies (Narrative) (Details) - USD ($)</t>
        </is>
      </c>
      <c r="B1" s="2" t="inlineStr">
        <is>
          <t>Jan. 04, 2021</t>
        </is>
      </c>
      <c r="C1" s="2" t="inlineStr">
        <is>
          <t>Mar. 31, 2021</t>
        </is>
      </c>
      <c r="D1" s="2" t="inlineStr">
        <is>
          <t>Mar. 31, 2020</t>
        </is>
      </c>
      <c r="E1" s="2" t="inlineStr">
        <is>
          <t>Feb. 03, 2021</t>
        </is>
      </c>
      <c r="F1" s="2" t="inlineStr">
        <is>
          <t>Dec. 31, 2020</t>
        </is>
      </c>
    </row>
    <row r="2">
      <c r="A2" s="4" t="inlineStr">
        <is>
          <t>Net revenue</t>
        </is>
      </c>
      <c r="C2" s="6" t="n">
        <v>438000</v>
      </c>
      <c r="D2" s="6" t="n">
        <v>149000</v>
      </c>
    </row>
    <row r="3">
      <c r="A3" s="4" t="inlineStr">
        <is>
          <t>Net loss for the quarter</t>
        </is>
      </c>
      <c r="C3" s="5" t="n">
        <v>499000</v>
      </c>
      <c r="D3" s="5" t="n">
        <v>597000</v>
      </c>
    </row>
    <row r="4">
      <c r="A4" s="4" t="inlineStr">
        <is>
          <t>Income tax refundable</t>
        </is>
      </c>
      <c r="F4" s="6" t="n">
        <v>862000</v>
      </c>
    </row>
    <row r="5">
      <c r="A5" s="4" t="inlineStr">
        <is>
          <t>Income tax refunded</t>
        </is>
      </c>
      <c r="E5" s="6" t="n">
        <v>576000</v>
      </c>
    </row>
    <row r="6">
      <c r="A6" s="4" t="inlineStr">
        <is>
          <t>Remaining Income tax refunded</t>
        </is>
      </c>
      <c r="C6" s="5" t="n">
        <v>286000</v>
      </c>
    </row>
    <row r="7">
      <c r="A7" s="4" t="inlineStr">
        <is>
          <t>Cash despite</t>
        </is>
      </c>
      <c r="C7" s="5" t="n">
        <v>238000</v>
      </c>
    </row>
    <row r="8">
      <c r="A8" s="4" t="inlineStr">
        <is>
          <t>Net operating loss</t>
        </is>
      </c>
      <c r="C8" s="5" t="n">
        <v>499000</v>
      </c>
    </row>
    <row r="9">
      <c r="A9" s="4" t="inlineStr">
        <is>
          <t>Working capital</t>
        </is>
      </c>
      <c r="C9" s="5" t="n">
        <v>955000</v>
      </c>
    </row>
    <row r="10">
      <c r="A10" s="4" t="inlineStr">
        <is>
          <t>Accumulated deficit</t>
        </is>
      </c>
      <c r="C10" s="5" t="n">
        <v>-4972383</v>
      </c>
      <c r="F10" s="5" t="n">
        <v>-4473397</v>
      </c>
    </row>
    <row r="11">
      <c r="A11" s="4" t="inlineStr">
        <is>
          <t>Cash</t>
        </is>
      </c>
      <c r="C11" s="5" t="n">
        <v>1500000</v>
      </c>
    </row>
    <row r="12">
      <c r="A12" s="4" t="inlineStr">
        <is>
          <t>Inventory write down</t>
        </is>
      </c>
      <c r="C12" s="5" t="n">
        <v>0</v>
      </c>
      <c r="D12" s="6" t="n">
        <v>0</v>
      </c>
    </row>
    <row r="13">
      <c r="A13" s="4" t="inlineStr">
        <is>
          <t>Inventories</t>
        </is>
      </c>
      <c r="C13" s="5" t="n">
        <v>8775</v>
      </c>
      <c r="F13" s="5" t="n">
        <v>8775</v>
      </c>
    </row>
    <row r="14">
      <c r="A14" s="4" t="inlineStr">
        <is>
          <t>Prepaid expenses</t>
        </is>
      </c>
      <c r="C14" s="5" t="n">
        <v>43289</v>
      </c>
      <c r="F14" s="5" t="n">
        <v>75622</v>
      </c>
    </row>
    <row r="15">
      <c r="A15" s="4" t="inlineStr">
        <is>
          <t>Goodwill</t>
        </is>
      </c>
      <c r="C15" s="6" t="n">
        <v>1936020</v>
      </c>
    </row>
    <row r="16">
      <c r="A16" s="4" t="inlineStr">
        <is>
          <t>Potentially dilutive common stock equivalents excluded from diluted earnings per share</t>
        </is>
      </c>
      <c r="C16" s="5" t="n">
        <v>1989900</v>
      </c>
      <c r="D16" s="5" t="n">
        <v>900000</v>
      </c>
    </row>
    <row r="17">
      <c r="A17" s="4" t="inlineStr">
        <is>
          <t>Reversal of prior year accrued allowances</t>
        </is>
      </c>
      <c r="C17" s="6" t="n">
        <v>750000</v>
      </c>
      <c r="D17" s="6" t="n">
        <v>3008000</v>
      </c>
    </row>
    <row r="18">
      <c r="A18" s="4" t="inlineStr">
        <is>
          <t>Stock based compensation expense</t>
        </is>
      </c>
      <c r="C18" s="5" t="n">
        <v>4200</v>
      </c>
      <c r="D18" s="5" t="n">
        <v>8925</v>
      </c>
    </row>
    <row r="19">
      <c r="A19" s="4" t="inlineStr">
        <is>
          <t>Sales and Marketing Expenses [Member]</t>
        </is>
      </c>
    </row>
    <row r="20">
      <c r="A20" s="4" t="inlineStr">
        <is>
          <t>Advertising and promotion expense</t>
        </is>
      </c>
      <c r="C20" s="5" t="n">
        <v>4010</v>
      </c>
      <c r="D20" s="5" t="n">
        <v>188808</v>
      </c>
    </row>
    <row r="21">
      <c r="A21" s="4" t="inlineStr">
        <is>
          <t>Research and development expenses</t>
        </is>
      </c>
      <c r="C21" s="5" t="n">
        <v>26892</v>
      </c>
      <c r="D21" s="5" t="n">
        <v>51614</v>
      </c>
    </row>
    <row r="22">
      <c r="A22" s="4" t="inlineStr">
        <is>
          <t>Shipping and handling costs</t>
        </is>
      </c>
      <c r="C22" s="5" t="n">
        <v>170</v>
      </c>
      <c r="D22" s="6" t="n">
        <v>13782</v>
      </c>
    </row>
    <row r="23">
      <c r="A23" s="4" t="inlineStr">
        <is>
          <t>Working Capital Loan Agreement With Directors Stewart Wallach And Jeff Postal [Member] | Director [Member]</t>
        </is>
      </c>
    </row>
    <row r="24">
      <c r="A24" s="4" t="inlineStr">
        <is>
          <t>Loan maturity date</t>
        </is>
      </c>
      <c r="B24" s="4" t="inlineStr">
        <is>
          <t>Jun. 30,
		2021</t>
        </is>
      </c>
    </row>
    <row r="25">
      <c r="A25" s="4" t="inlineStr">
        <is>
          <t>Loan maturity date description</t>
        </is>
      </c>
      <c r="B25" s="4" t="inlineStr">
        <is>
          <t xml:space="preserve">The Company has the option to extend the Initial Period for an additional six consecutive months, ending December 31, 2021. </t>
        </is>
      </c>
    </row>
    <row r="26">
      <c r="A26" s="4" t="inlineStr">
        <is>
          <t>Interest rate description</t>
        </is>
      </c>
      <c r="B26" s="4" t="inlineStr">
        <is>
          <t xml:space="preserve">The unpaid principal amount and all accrued interest at 1% is due and payable in full at the end of the Initial Period or expiration of the extended date, being December 31, 2021 (the “Maturity Date”). </t>
        </is>
      </c>
    </row>
    <row r="27">
      <c r="A27" s="4" t="inlineStr">
        <is>
          <t>Line of credit</t>
        </is>
      </c>
      <c r="C27" s="5" t="n">
        <v>750000</v>
      </c>
      <c r="F27" s="6" t="n">
        <v>750000</v>
      </c>
    </row>
    <row r="28">
      <c r="A28" s="4" t="inlineStr">
        <is>
          <t>Accumulated Deficit [Member]</t>
        </is>
      </c>
    </row>
    <row r="29">
      <c r="A29" s="4" t="inlineStr">
        <is>
          <t>Accumulated deficit</t>
        </is>
      </c>
      <c r="C29" s="6" t="n">
        <v>5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centrations Of Credit Risk And Economic Dependence (Narrative) (Details) - USD ($)</t>
        </is>
      </c>
      <c r="B1" s="2" t="inlineStr">
        <is>
          <t>3 Months Ended</t>
        </is>
      </c>
    </row>
    <row r="2">
      <c r="B2" s="2" t="inlineStr">
        <is>
          <t>Mar. 31, 2021</t>
        </is>
      </c>
      <c r="C2" s="2" t="inlineStr">
        <is>
          <t>Mar. 31, 2020</t>
        </is>
      </c>
      <c r="D2" s="2" t="inlineStr">
        <is>
          <t>Dec. 31, 2020</t>
        </is>
      </c>
    </row>
    <row r="3">
      <c r="A3" s="3" t="inlineStr">
        <is>
          <t>Concentration Risk [Line Items]</t>
        </is>
      </c>
    </row>
    <row r="4">
      <c r="A4" s="4" t="inlineStr">
        <is>
          <t>FIDC insurance limits</t>
        </is>
      </c>
      <c r="B4" s="6" t="n">
        <v>660500</v>
      </c>
      <c r="D4" s="6" t="n">
        <v>431300</v>
      </c>
    </row>
    <row r="5">
      <c r="A5" s="4" t="inlineStr">
        <is>
          <t>Accounts receivable approximately</t>
        </is>
      </c>
      <c r="B5" s="6" t="n">
        <v>167102</v>
      </c>
      <c r="D5" s="5" t="n">
        <v>120064</v>
      </c>
    </row>
    <row r="6">
      <c r="A6" s="4" t="inlineStr">
        <is>
          <t>Net Revenue [Member] | One Customer [Member]</t>
        </is>
      </c>
    </row>
    <row r="7">
      <c r="A7" s="3" t="inlineStr">
        <is>
          <t>Concentration Risk [Line Items]</t>
        </is>
      </c>
    </row>
    <row r="8">
      <c r="A8" s="4" t="inlineStr">
        <is>
          <t>Concentration risk percentage</t>
        </is>
      </c>
      <c r="B8" s="4" t="inlineStr">
        <is>
          <t>47.00%</t>
        </is>
      </c>
      <c r="C8" s="4" t="inlineStr">
        <is>
          <t>82.00%</t>
        </is>
      </c>
    </row>
    <row r="9">
      <c r="A9" s="4" t="inlineStr">
        <is>
          <t>Net Revenue [Member] | Two Customer [Member]</t>
        </is>
      </c>
    </row>
    <row r="10">
      <c r="A10" s="3" t="inlineStr">
        <is>
          <t>Concentration Risk [Line Items]</t>
        </is>
      </c>
    </row>
    <row r="11">
      <c r="A11" s="4" t="inlineStr">
        <is>
          <t>Concentration risk percentage</t>
        </is>
      </c>
      <c r="B11" s="4" t="inlineStr">
        <is>
          <t>32.00%</t>
        </is>
      </c>
      <c r="C11" s="4" t="inlineStr">
        <is>
          <t>18.00%</t>
        </is>
      </c>
    </row>
    <row r="12">
      <c r="A12" s="4" t="inlineStr">
        <is>
          <t>Net Revenue [Member] | International Sales [Member]</t>
        </is>
      </c>
    </row>
    <row r="13">
      <c r="A13" s="3" t="inlineStr">
        <is>
          <t>Concentration Risk [Line Items]</t>
        </is>
      </c>
    </row>
    <row r="14">
      <c r="A14" s="4" t="inlineStr">
        <is>
          <t>Concentration risk percentage</t>
        </is>
      </c>
      <c r="B14" s="4" t="inlineStr">
        <is>
          <t>68.00%</t>
        </is>
      </c>
      <c r="C14" s="4" t="inlineStr">
        <is>
          <t>68.00%</t>
        </is>
      </c>
    </row>
    <row r="15">
      <c r="A15" s="4" t="inlineStr">
        <is>
          <t>Accounts Payable [Member] | One Vendor [Member]</t>
        </is>
      </c>
    </row>
    <row r="16">
      <c r="A16" s="3" t="inlineStr">
        <is>
          <t>Concentration Risk [Line Items]</t>
        </is>
      </c>
    </row>
    <row r="17">
      <c r="A17" s="4" t="inlineStr">
        <is>
          <t>Concentration risk percentage</t>
        </is>
      </c>
      <c r="B17" s="4" t="inlineStr">
        <is>
          <t>47.00%</t>
        </is>
      </c>
    </row>
    <row r="18">
      <c r="A18" s="4" t="inlineStr">
        <is>
          <t>Accounts Payable [Member] | Two Vendor [Member]</t>
        </is>
      </c>
    </row>
    <row r="19">
      <c r="A19" s="3" t="inlineStr">
        <is>
          <t>Concentration Risk [Line Items]</t>
        </is>
      </c>
    </row>
    <row r="20">
      <c r="A20" s="4" t="inlineStr">
        <is>
          <t>Concentration risk percentage</t>
        </is>
      </c>
      <c r="B20" s="4" t="inlineStr">
        <is>
          <t>45.00%</t>
        </is>
      </c>
    </row>
    <row r="21">
      <c r="A21" s="4" t="inlineStr">
        <is>
          <t>Accounts receivable approximately</t>
        </is>
      </c>
      <c r="D21" s="6" t="n">
        <v>115000</v>
      </c>
    </row>
    <row r="22">
      <c r="A22" s="4" t="inlineStr">
        <is>
          <t>Accounts Payable [Member] | One Vendor [Member]</t>
        </is>
      </c>
    </row>
    <row r="23">
      <c r="A23" s="3" t="inlineStr">
        <is>
          <t>Concentration Risk [Line Items]</t>
        </is>
      </c>
    </row>
    <row r="24">
      <c r="A24" s="4" t="inlineStr">
        <is>
          <t>Concentration risk percentage</t>
        </is>
      </c>
      <c r="B24" s="4" t="inlineStr">
        <is>
          <t>47.00%</t>
        </is>
      </c>
    </row>
    <row r="25">
      <c r="A25" s="4" t="inlineStr">
        <is>
          <t>Purchase [Member] | One Vendor [Member]</t>
        </is>
      </c>
    </row>
    <row r="26">
      <c r="A26" s="3" t="inlineStr">
        <is>
          <t>Concentration Risk [Line Items]</t>
        </is>
      </c>
    </row>
    <row r="27">
      <c r="A27" s="4" t="inlineStr">
        <is>
          <t>Concentration risk percentage</t>
        </is>
      </c>
      <c r="C27" s="4" t="inlineStr">
        <is>
          <t>66.00%</t>
        </is>
      </c>
    </row>
    <row r="28">
      <c r="A28" s="4" t="inlineStr">
        <is>
          <t>Purchase [Member] | Two Vendor [Member]</t>
        </is>
      </c>
    </row>
    <row r="29">
      <c r="A29" s="3" t="inlineStr">
        <is>
          <t>Concentration Risk [Line Items]</t>
        </is>
      </c>
    </row>
    <row r="30">
      <c r="A30" s="4" t="inlineStr">
        <is>
          <t>Concentration risk percentage</t>
        </is>
      </c>
      <c r="B30" s="4" t="inlineStr">
        <is>
          <t>31.00%</t>
        </is>
      </c>
      <c r="C30" s="4" t="inlineStr">
        <is>
          <t>18.00%</t>
        </is>
      </c>
    </row>
    <row r="31">
      <c r="A31" s="4" t="inlineStr">
        <is>
          <t>Accounts receivable approximately</t>
        </is>
      </c>
      <c r="B31" s="6" t="n">
        <v>159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s Payable (Narrative) (Details) - Financing Agreement With Sterling National Bank [Member] - Line Of Credit [Member] - USD ($)</t>
        </is>
      </c>
      <c r="B1" s="2" t="inlineStr">
        <is>
          <t>Jan. 21, 2021</t>
        </is>
      </c>
      <c r="C1" s="2" t="inlineStr">
        <is>
          <t>Oct. 30, 2020</t>
        </is>
      </c>
      <c r="D1" s="2" t="inlineStr">
        <is>
          <t>May 11, 2020</t>
        </is>
      </c>
    </row>
    <row r="2">
      <c r="A2" s="3" t="inlineStr">
        <is>
          <t>Line of Credit Facility [Line Items]</t>
        </is>
      </c>
    </row>
    <row r="3">
      <c r="A3" s="4" t="inlineStr">
        <is>
          <t>Proceeds from loan</t>
        </is>
      </c>
      <c r="C3" s="6" t="n">
        <v>89600</v>
      </c>
      <c r="D3" s="6" t="n">
        <v>89600</v>
      </c>
    </row>
    <row r="4">
      <c r="A4" s="4" t="inlineStr">
        <is>
          <t>Accumulated interest</t>
        </is>
      </c>
      <c r="C4" s="6" t="n">
        <v>428</v>
      </c>
    </row>
    <row r="5">
      <c r="A5" s="4" t="inlineStr">
        <is>
          <t>Line of credit current maximum borrowing capacity</t>
        </is>
      </c>
      <c r="B5" s="6" t="n">
        <v>139350</v>
      </c>
    </row>
    <row r="6">
      <c r="A6" s="4" t="inlineStr">
        <is>
          <t>Line of credit funding description</t>
        </is>
      </c>
      <c r="B6" s="4" t="inlineStr">
        <is>
          <t>The Company submitted a PPP2 loan application for $139,350 through our bank’s loan processor for consideration by the SBA and is still pending approval as of the filing date of this report</t>
        </is>
      </c>
    </row>
    <row r="7">
      <c r="A7" s="4" t="inlineStr">
        <is>
          <t>Line of credit interest rate</t>
        </is>
      </c>
      <c r="B7" s="4" t="inlineStr">
        <is>
          <t>1.00%</t>
        </is>
      </c>
    </row>
    <row r="8">
      <c r="A8" s="4" t="inlineStr">
        <is>
          <t>Line of credit interest rate description</t>
        </is>
      </c>
      <c r="B8" s="4" t="inlineStr">
        <is>
          <t>The unforgiven portion of the PPP2 loan is payable over two years at an interest rate of 1%, with a deferral of payments for the first six month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Notes And Loans Payable To Related Parties (Narrative) (Details) - USD ($)</t>
        </is>
      </c>
      <c r="B1" s="2" t="inlineStr">
        <is>
          <t>Jan. 04, 2021</t>
        </is>
      </c>
      <c r="C1" s="2" t="inlineStr">
        <is>
          <t>Jun. 30, 2021</t>
        </is>
      </c>
      <c r="D1" s="2" t="inlineStr">
        <is>
          <t>Mar. 31, 2021</t>
        </is>
      </c>
      <c r="E1" s="2" t="inlineStr">
        <is>
          <t>Mar. 31, 2020</t>
        </is>
      </c>
      <c r="F1" s="2" t="inlineStr">
        <is>
          <t>Dec. 31, 2020</t>
        </is>
      </c>
    </row>
    <row r="2">
      <c r="A2" s="4" t="inlineStr">
        <is>
          <t>Notes payable to related parties</t>
        </is>
      </c>
      <c r="D2" s="6" t="n">
        <v>0</v>
      </c>
      <c r="F2" s="6" t="n">
        <v>0</v>
      </c>
    </row>
    <row r="3">
      <c r="A3" s="4" t="inlineStr">
        <is>
          <t>Fair value of preferred shares</t>
        </is>
      </c>
      <c r="D3" s="5" t="n">
        <v>24498</v>
      </c>
      <c r="E3" s="6" t="n">
        <v>0</v>
      </c>
    </row>
    <row r="4">
      <c r="A4" s="4" t="inlineStr">
        <is>
          <t>Loan balance outstanding</t>
        </is>
      </c>
      <c r="D4" s="5" t="n">
        <v>0</v>
      </c>
    </row>
    <row r="5">
      <c r="A5" s="4" t="inlineStr">
        <is>
          <t>Working Capital Loan Agreement With Directors Stewart Wallach And Jeff Postal [Member] | Director [Member]</t>
        </is>
      </c>
    </row>
    <row r="6">
      <c r="A6" s="4" t="inlineStr">
        <is>
          <t>Line of credit</t>
        </is>
      </c>
      <c r="D6" s="5" t="n">
        <v>750000</v>
      </c>
      <c r="F6" s="6" t="n">
        <v>750000</v>
      </c>
    </row>
    <row r="7">
      <c r="A7" s="4" t="inlineStr">
        <is>
          <t>Loan maturity date</t>
        </is>
      </c>
      <c r="B7" s="4" t="inlineStr">
        <is>
          <t>Jun. 30,
		2021</t>
        </is>
      </c>
    </row>
    <row r="8">
      <c r="A8" s="4" t="inlineStr">
        <is>
          <t>Loan maturity date description</t>
        </is>
      </c>
      <c r="B8" s="4" t="inlineStr">
        <is>
          <t xml:space="preserve">The Company has the option to extend the Initial Period for an additional six consecutive months, ending December 31, 2021. </t>
        </is>
      </c>
    </row>
    <row r="9">
      <c r="A9" s="4" t="inlineStr">
        <is>
          <t>Interest rate description</t>
        </is>
      </c>
      <c r="B9" s="4" t="inlineStr">
        <is>
          <t xml:space="preserve">The unpaid principal amount and all accrued interest at 1% is due and payable in full at the end of the Initial Period or expiration of the extended date, being December 31, 2021 (the “Maturity Date”). </t>
        </is>
      </c>
    </row>
    <row r="10">
      <c r="A10" s="4" t="inlineStr">
        <is>
          <t>Finance fees</t>
        </is>
      </c>
      <c r="D10" s="6" t="n">
        <v>24498</v>
      </c>
    </row>
    <row r="11">
      <c r="A11" s="4" t="inlineStr">
        <is>
          <t>Working Capital Loan Agreement With Directors Stewart Wallach And Jeff Postal [Member] | Director [Member] | Subsequent Event [Member]</t>
        </is>
      </c>
    </row>
    <row r="12">
      <c r="A12" s="4" t="inlineStr">
        <is>
          <t>Prepaid expenses</t>
        </is>
      </c>
      <c r="C12" s="6" t="n">
        <v>24498</v>
      </c>
    </row>
    <row r="13">
      <c r="A13" s="4" t="inlineStr">
        <is>
          <t>Working Capital Loan Agreement With Directors Stewart Wallach And Jeff Postal [Member] | Director [Member] | Series B-1 Convertible Preferred Stock [Member]</t>
        </is>
      </c>
    </row>
    <row r="14">
      <c r="A14" s="4" t="inlineStr">
        <is>
          <t>Preferred stock par value</t>
        </is>
      </c>
      <c r="B14" s="7" t="n">
        <v>0.0001</v>
      </c>
    </row>
    <row r="15">
      <c r="A15" s="4" t="inlineStr">
        <is>
          <t>Fair value of preferred shares</t>
        </is>
      </c>
      <c r="B15" s="6" t="n">
        <v>4899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Common stock, par value per share</t>
        </is>
      </c>
      <c r="B2" s="7" t="n">
        <v>0.0001</v>
      </c>
      <c r="C2" s="7" t="n">
        <v>0.0001</v>
      </c>
    </row>
    <row r="3">
      <c r="A3" s="4" t="inlineStr">
        <is>
          <t>Common stock, shares authorized</t>
        </is>
      </c>
      <c r="B3" s="5" t="n">
        <v>56666667</v>
      </c>
      <c r="C3" s="5" t="n">
        <v>56666667</v>
      </c>
    </row>
    <row r="4">
      <c r="A4" s="4" t="inlineStr">
        <is>
          <t>Common stock, shares outstanding</t>
        </is>
      </c>
      <c r="B4" s="5" t="n">
        <v>46296364</v>
      </c>
      <c r="C4" s="5" t="n">
        <v>46296364</v>
      </c>
    </row>
    <row r="5">
      <c r="A5" s="4" t="inlineStr">
        <is>
          <t>Preferred Stock, Series A [Member]</t>
        </is>
      </c>
    </row>
    <row r="6">
      <c r="A6" s="4" t="inlineStr">
        <is>
          <t>Preferred stock, par value per share</t>
        </is>
      </c>
      <c r="B6" s="8" t="n">
        <v>0.001</v>
      </c>
      <c r="C6" s="8" t="n">
        <v>0.001</v>
      </c>
    </row>
    <row r="7">
      <c r="A7" s="4" t="inlineStr">
        <is>
          <t>Preferred stock, shares authorized</t>
        </is>
      </c>
      <c r="B7" s="5" t="n">
        <v>6666667</v>
      </c>
      <c r="C7" s="5" t="n">
        <v>6666667</v>
      </c>
    </row>
    <row r="8">
      <c r="A8" s="4" t="inlineStr">
        <is>
          <t>Preferred stock, shares issued</t>
        </is>
      </c>
      <c r="B8" s="5" t="n">
        <v>0</v>
      </c>
      <c r="C8" s="5" t="n">
        <v>0</v>
      </c>
    </row>
    <row r="9">
      <c r="A9" s="4" t="inlineStr">
        <is>
          <t>Preferred Stock, Series B-1 [Member]</t>
        </is>
      </c>
    </row>
    <row r="10">
      <c r="A10" s="4" t="inlineStr">
        <is>
          <t>Preferred stock, par value per share</t>
        </is>
      </c>
      <c r="B10" s="7" t="n">
        <v>0.0001</v>
      </c>
      <c r="C10" s="7" t="n">
        <v>0.0001</v>
      </c>
    </row>
    <row r="11">
      <c r="A11" s="4" t="inlineStr">
        <is>
          <t>Preferred stock, shares authorized</t>
        </is>
      </c>
      <c r="B11" s="5" t="n">
        <v>3333333</v>
      </c>
      <c r="C11" s="5" t="n">
        <v>3333333</v>
      </c>
    </row>
    <row r="12">
      <c r="A12" s="4" t="inlineStr">
        <is>
          <t>Preferred stock, shares issued</t>
        </is>
      </c>
      <c r="B12" s="5" t="n">
        <v>15000</v>
      </c>
      <c r="C12" s="5" t="n">
        <v>0</v>
      </c>
    </row>
    <row r="13">
      <c r="A13" s="4" t="inlineStr">
        <is>
          <t>Preferred Stock, Series C [Member]</t>
        </is>
      </c>
    </row>
    <row r="14">
      <c r="A14" s="4" t="inlineStr">
        <is>
          <t>Preferred stock, par value per share</t>
        </is>
      </c>
      <c r="B14" s="6" t="n">
        <v>1</v>
      </c>
      <c r="C14" s="6" t="n">
        <v>1</v>
      </c>
    </row>
    <row r="15">
      <c r="A15" s="4" t="inlineStr">
        <is>
          <t>Preferred stock, shares authorized</t>
        </is>
      </c>
      <c r="B15" s="5" t="n">
        <v>67</v>
      </c>
      <c r="C15" s="5" t="n">
        <v>67</v>
      </c>
    </row>
    <row r="16">
      <c r="A16" s="4" t="inlineStr">
        <is>
          <t>Preferred stock, shares issued</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s>
  <sheetData>
    <row r="1">
      <c r="A1" s="1" t="inlineStr">
        <is>
          <t>Commitments And Contingencies And Subsequent Events (Operating Leases) (Narrative) (Details) - USD ($)</t>
        </is>
      </c>
      <c r="B1" s="2" t="inlineStr">
        <is>
          <t>Nov. 01, 2019</t>
        </is>
      </c>
      <c r="C1" s="2" t="inlineStr">
        <is>
          <t>Aug. 17, 2019</t>
        </is>
      </c>
      <c r="D1" s="2" t="inlineStr">
        <is>
          <t>Feb. 17, 2014</t>
        </is>
      </c>
      <c r="E1" s="2" t="inlineStr">
        <is>
          <t>Mar. 31, 2021</t>
        </is>
      </c>
      <c r="F1" s="2" t="inlineStr">
        <is>
          <t>Mar. 31, 2020</t>
        </is>
      </c>
    </row>
    <row r="2">
      <c r="A2" s="3" t="inlineStr">
        <is>
          <t>Operating Leased Assets [Line Items]</t>
        </is>
      </c>
    </row>
    <row r="3">
      <c r="A3" s="4" t="inlineStr">
        <is>
          <t>Rent expenses</t>
        </is>
      </c>
      <c r="E3" s="6" t="n">
        <v>35600</v>
      </c>
      <c r="F3" s="6" t="n">
        <v>47447</v>
      </c>
    </row>
    <row r="4">
      <c r="A4" s="4" t="inlineStr">
        <is>
          <t>Base annual / monthly rent payable</t>
        </is>
      </c>
      <c r="E4" s="5" t="n">
        <v>169035</v>
      </c>
    </row>
    <row r="5">
      <c r="A5" s="4" t="inlineStr">
        <is>
          <t>General and Administrative Expense [Member]</t>
        </is>
      </c>
    </row>
    <row r="6">
      <c r="A6" s="3" t="inlineStr">
        <is>
          <t>Operating Leased Assets [Line Items]</t>
        </is>
      </c>
    </row>
    <row r="7">
      <c r="A7" s="4" t="inlineStr">
        <is>
          <t>Rent expenses</t>
        </is>
      </c>
      <c r="E7" s="6" t="n">
        <v>749</v>
      </c>
      <c r="F7" s="6" t="n">
        <v>4522</v>
      </c>
    </row>
    <row r="8">
      <c r="A8" s="4" t="inlineStr">
        <is>
          <t>Operating Lease Agreement - Office Space [Member]</t>
        </is>
      </c>
    </row>
    <row r="9">
      <c r="A9" s="3" t="inlineStr">
        <is>
          <t>Operating Leased Assets [Line Items]</t>
        </is>
      </c>
    </row>
    <row r="10">
      <c r="A10" s="4" t="inlineStr">
        <is>
          <t>Operating lease description</t>
        </is>
      </c>
      <c r="B10" s="4" t="inlineStr">
        <is>
          <t>Effective November 1, 2019, the Company entered a new prime operating lease with the landlord “431 Fairway Associates, LLC” ending June 30, 2023, for the Company’s executive offices located on the second floor of 431 Fairway Drive, Suite 200, Deerfield Beach, Florida 33441 with an annualized base rent of $70,104 and with a base rental adjustment of 3% commencing July 1, 2020 and on July 1st of each subsequent year during the term. Under the lease agreement, Capstone is also responsible for approximately 4,694 square feet of common area maintenance charges in the leased premises which has been estimated at $12.00 per square foot on an annualized basis.</t>
        </is>
      </c>
    </row>
    <row r="11">
      <c r="A11" s="4" t="inlineStr">
        <is>
          <t>Operating Lease Agreement - Office Space [Member] | Capstone International Hong Kong Ltd (CIHK) [Member]</t>
        </is>
      </c>
    </row>
    <row r="12">
      <c r="A12" s="3" t="inlineStr">
        <is>
          <t>Operating Leased Assets [Line Items]</t>
        </is>
      </c>
    </row>
    <row r="13">
      <c r="A13" s="4" t="inlineStr">
        <is>
          <t>Operating lease description</t>
        </is>
      </c>
      <c r="C13" s="4" t="inlineStr">
        <is>
          <t>The lease was further extended with a base monthly rate of $5,100 for six months until February 16, 2020. As the premises was no longer required as the employees were working remotely from their homes, the Company decided not to renew and allowed this lease to expire.</t>
        </is>
      </c>
      <c r="D13" s="4" t="inlineStr">
        <is>
          <t xml:space="preserve">The original agreement which was effective from February 17, 2014 has been extended various times. </t>
        </is>
      </c>
    </row>
    <row r="14">
      <c r="A14" s="4" t="inlineStr">
        <is>
          <t>Base annual / monthly rent payable</t>
        </is>
      </c>
      <c r="C14" s="6" t="n">
        <v>51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67" customWidth="1" min="6" max="6"/>
    <col width="80" customWidth="1" min="7" max="7"/>
    <col width="14" customWidth="1" min="8" max="8"/>
  </cols>
  <sheetData>
    <row r="1">
      <c r="A1" s="1" t="inlineStr">
        <is>
          <t>Commitments And Contingencies (Consulting Agreements) (Narrative) (Details) - Consulting Agreement With George Wolf [Member] - USD ($)</t>
        </is>
      </c>
      <c r="B1" s="2" t="inlineStr">
        <is>
          <t>Jan. 02, 2021</t>
        </is>
      </c>
      <c r="C1" s="2" t="inlineStr">
        <is>
          <t>Jan. 02, 2019</t>
        </is>
      </c>
      <c r="D1" s="2" t="inlineStr">
        <is>
          <t>Jan. 02, 2018</t>
        </is>
      </c>
      <c r="E1" s="2" t="inlineStr">
        <is>
          <t>Jan. 02, 2016</t>
        </is>
      </c>
      <c r="F1" s="2" t="inlineStr">
        <is>
          <t>Jul. 01, 2015</t>
        </is>
      </c>
      <c r="G1" s="2" t="inlineStr">
        <is>
          <t>Mar. 31, 2021</t>
        </is>
      </c>
      <c r="H1" s="2" t="inlineStr">
        <is>
          <t>Sep. 02, 2020</t>
        </is>
      </c>
    </row>
    <row r="2">
      <c r="A2" s="3" t="inlineStr">
        <is>
          <t>Other Commitments [Line Items]</t>
        </is>
      </c>
    </row>
    <row r="3">
      <c r="A3" s="4" t="inlineStr">
        <is>
          <t>Amount payable per month under the agreement</t>
        </is>
      </c>
      <c r="B3" s="6" t="n">
        <v>13750</v>
      </c>
      <c r="C3" s="6" t="n">
        <v>13750</v>
      </c>
      <c r="D3" s="6" t="n">
        <v>13750</v>
      </c>
      <c r="E3" s="6" t="n">
        <v>12500</v>
      </c>
      <c r="F3" s="6" t="n">
        <v>10500</v>
      </c>
      <c r="H3" s="6" t="n">
        <v>6875</v>
      </c>
    </row>
    <row r="4">
      <c r="A4" s="4" t="inlineStr">
        <is>
          <t>Agreement description</t>
        </is>
      </c>
      <c r="B4" s="4" t="inlineStr">
        <is>
          <t>Mr. Wolf will be paid $13,750 per month from January 1, 2021 through December 31, 2021</t>
        </is>
      </c>
      <c r="C4" s="4" t="inlineStr">
        <is>
          <t>On January 1, 2019, the agreement was further amended, whereby Mr. Wolf will be paid $13,750 per month from January 1, 2019 through December 31, 2020.</t>
        </is>
      </c>
      <c r="D4" s="4" t="inlineStr">
        <is>
          <t>On January 1, 2018, the agreement was further amended, whereby Mr. Wolf will be paid $13,750 per month from January 1, 2018 through December 31, 2018.</t>
        </is>
      </c>
      <c r="E4" s="4" t="inlineStr">
        <is>
          <t>Increasing to $12,500 per month from January 1, 2016 through December 31, 2017.</t>
        </is>
      </c>
      <c r="F4" s="4" t="inlineStr">
        <is>
          <t>Mr. Wolf will be paid $10,500 per month through December 31, 2015.</t>
        </is>
      </c>
      <c r="G4" s="4" t="inlineStr">
        <is>
          <t>Effective September 1, 2020 through March 31, 2021, payment for fifty percent or $6,875 of the monthly consulting fee or approximately $48,125 for the effective period, was deferred until later in 2021.</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Commitments And Contingencies (Employment Agreements) (Narrative) (Details) - USD ($)</t>
        </is>
      </c>
      <c r="B1" s="2" t="inlineStr">
        <is>
          <t>Feb. 05, 2020</t>
        </is>
      </c>
      <c r="C1" s="2" t="inlineStr">
        <is>
          <t>Jun. 30, 2021</t>
        </is>
      </c>
      <c r="D1" s="2" t="inlineStr">
        <is>
          <t>Mar. 31, 2021</t>
        </is>
      </c>
    </row>
    <row r="2">
      <c r="A2" s="4" t="inlineStr">
        <is>
          <t>Employment Agreement With Stewart Wallach [Member]</t>
        </is>
      </c>
    </row>
    <row r="3">
      <c r="A3" s="3" t="inlineStr">
        <is>
          <t>Other Commitments [Line Items]</t>
        </is>
      </c>
    </row>
    <row r="4">
      <c r="A4" s="4" t="inlineStr">
        <is>
          <t>Amount payable per annum under the agreement</t>
        </is>
      </c>
      <c r="B4" s="6" t="n">
        <v>301521</v>
      </c>
    </row>
    <row r="5">
      <c r="A5" s="4" t="inlineStr">
        <is>
          <t>Agreement description</t>
        </is>
      </c>
      <c r="B5" s="4" t="inlineStr">
        <is>
          <t>The initial term of this new agreement began February 5, 2020 and ends February 5, 2023.</t>
        </is>
      </c>
    </row>
    <row r="6">
      <c r="A6" s="4" t="inlineStr">
        <is>
          <t>Employment Agreement With James McClinton [Member]</t>
        </is>
      </c>
    </row>
    <row r="7">
      <c r="A7" s="3" t="inlineStr">
        <is>
          <t>Other Commitments [Line Items]</t>
        </is>
      </c>
    </row>
    <row r="8">
      <c r="A8" s="4" t="inlineStr">
        <is>
          <t>Amount payable per annum under the agreement</t>
        </is>
      </c>
      <c r="B8" s="6" t="n">
        <v>191442</v>
      </c>
    </row>
    <row r="9">
      <c r="A9" s="4" t="inlineStr">
        <is>
          <t>Agreement description</t>
        </is>
      </c>
      <c r="B9" s="4" t="inlineStr">
        <is>
          <t>The term of this new agreement began February 5, 2020 and ends February 5, 2022.</t>
        </is>
      </c>
    </row>
    <row r="10">
      <c r="A10" s="4" t="inlineStr">
        <is>
          <t>Employment Agreement With Mr. Wallach And Mr. McClintons Member]</t>
        </is>
      </c>
    </row>
    <row r="11">
      <c r="A11" s="3" t="inlineStr">
        <is>
          <t>Other Commitments [Line Items]</t>
        </is>
      </c>
    </row>
    <row r="12">
      <c r="A12" s="4" t="inlineStr">
        <is>
          <t>Agreement description</t>
        </is>
      </c>
      <c r="D12" s="4" t="inlineStr">
        <is>
          <t>Effective September 1, 2020 through March 31, 2021, payments equivalent to fifty percent of both Mr. Wallach and Mr. McClinton’s salary or approximately $92,206 and $58,542 respectively, has been deferred until later in 2021.</t>
        </is>
      </c>
    </row>
    <row r="13">
      <c r="A13" s="4" t="inlineStr">
        <is>
          <t>Employment Agreements [Member] | Subsequent Event [Member]</t>
        </is>
      </c>
    </row>
    <row r="14">
      <c r="A14" s="3" t="inlineStr">
        <is>
          <t>Other Commitments [Line Items]</t>
        </is>
      </c>
    </row>
    <row r="15">
      <c r="A15" s="4" t="inlineStr">
        <is>
          <t>Agreement description</t>
        </is>
      </c>
      <c r="C15" s="4" t="inlineStr">
        <is>
          <t>There is a common provision in both Mr. Wallach and Mr. McClinton's employment agreements: If the officer's employment is terminated by death or disability or without cause, the Company is obligated to pay to the officer's estate or the officer, an amount equal to accrued and unpaid base salary as well as all accrued but unused vacation days through the date of termination. The Company will also pay sum payments equal to the sum of twelve (12) months base salary at the rate the Executive was earning as of the date of termination and (b) the sum of "merit" based bonuses earned by the Executive during the prior calendar year of his termination. Any payments owed by the Company shall be paid from a normal payroll account on a bi-weekly basis in accordance with the normal payroll policies of the Company. The amount owed by the Company to the Executive, from the effective Termination date, will be payout bi-weekly over the course of the year but at no time will be no more than twenty (26) installments. The Company will also continue to pay the Executive's health and dental insurance benefits for 6 months starting at the Executives date of termination. If the Executive had family health coverage at the time of termination, the additional family premium obligation would remain theirs and will be reduced against the Executive's severance package. The employment agreements have an anti-competition provision for 18 months after the end of employment.</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Directors Compensation) (Narrative) (Details) - Directors Compensation [Member] - USD ($)</t>
        </is>
      </c>
      <c r="B1" s="2" t="inlineStr">
        <is>
          <t>Jun. 10, 2020</t>
        </is>
      </c>
      <c r="C1" s="2" t="inlineStr">
        <is>
          <t>May 31, 2019</t>
        </is>
      </c>
    </row>
    <row r="2">
      <c r="A2" s="4" t="inlineStr">
        <is>
          <t>Jeffrey Guzy - Director [Member]</t>
        </is>
      </c>
    </row>
    <row r="3">
      <c r="A3" s="3" t="inlineStr">
        <is>
          <t>Other Commitments [Line Items]</t>
        </is>
      </c>
    </row>
    <row r="4">
      <c r="A4" s="4" t="inlineStr">
        <is>
          <t>Director compensation payable per calendar month</t>
        </is>
      </c>
      <c r="B4" s="6" t="n">
        <v>750</v>
      </c>
      <c r="C4" s="6" t="n">
        <v>750</v>
      </c>
    </row>
    <row r="5">
      <c r="A5" s="4" t="inlineStr">
        <is>
          <t>Agreement description</t>
        </is>
      </c>
      <c r="B5" s="4" t="inlineStr">
        <is>
          <t>On June 10, 2020 the Company approved that effective on August 1, 2020 until August 1, 2021, each independent director, namely Jeffrey Guzy and Jeffrey Postal, would each receive $750 per calendar month, as a Form 1099 compensation, for their continued services as directors of the Company. This compensation would be additional to the stock option grants awarded for their participation on the Audit Committee and Compensation and Nominating Committee.</t>
        </is>
      </c>
      <c r="C5" s="4" t="inlineStr">
        <is>
          <t>On May 31, 2019 the Company approved that effective on June 1, 2019, each independent director, namely Jeffrey Guzy and Jeffrey Postal, would each receive $750 per calendar month, as a Form 1099 compensation, for their continued services as directors of the Company. This compensation would be additional to the stock option grants awarded for their participation on the Audit Committee and Compensation and Nominating Committee.</t>
        </is>
      </c>
    </row>
    <row r="6">
      <c r="A6" s="4" t="inlineStr">
        <is>
          <t>Jeffrey Postal - Director [Member]</t>
        </is>
      </c>
    </row>
    <row r="7">
      <c r="A7" s="3" t="inlineStr">
        <is>
          <t>Other Commitments [Line Items]</t>
        </is>
      </c>
    </row>
    <row r="8">
      <c r="A8" s="4" t="inlineStr">
        <is>
          <t>Director compensation payable per calendar month</t>
        </is>
      </c>
      <c r="C8" s="6" t="n">
        <v>750</v>
      </c>
    </row>
    <row r="9">
      <c r="A9" s="4" t="inlineStr">
        <is>
          <t>Agreement description</t>
        </is>
      </c>
      <c r="C9" s="4" t="inlineStr">
        <is>
          <t>On May 31, 2019, the Company also approved that the independent directors would be offered effective from June 1, 2019, the opportunity to participate as a non-employee in the Company's Health Benefit Plan, subject to compliance with all plan participation requirements and on acceptance into the plan the director will be responsible to pay 100% of their plan's participation cost.</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cies (Public Relations Agreement) (Narrative) (Details) - USD ($)</t>
        </is>
      </c>
      <c r="B1" s="2" t="inlineStr">
        <is>
          <t>Sep. 27, 2018</t>
        </is>
      </c>
      <c r="C1" s="2" t="inlineStr">
        <is>
          <t>Mar. 31, 2021</t>
        </is>
      </c>
      <c r="D1" s="2" t="inlineStr">
        <is>
          <t>Mar. 31, 2020</t>
        </is>
      </c>
    </row>
    <row r="2">
      <c r="A2" s="3" t="inlineStr">
        <is>
          <t>Other Commitments [Line Items]</t>
        </is>
      </c>
    </row>
    <row r="3">
      <c r="A3" s="4" t="inlineStr">
        <is>
          <t>Service charges</t>
        </is>
      </c>
      <c r="C3" s="6" t="n">
        <v>127224</v>
      </c>
      <c r="D3" s="6" t="n">
        <v>130530</v>
      </c>
    </row>
    <row r="4">
      <c r="A4" s="4" t="inlineStr">
        <is>
          <t>Public Relations Services Agreement With Max Borges Agency (MBA) [Member]</t>
        </is>
      </c>
    </row>
    <row r="5">
      <c r="A5" s="3" t="inlineStr">
        <is>
          <t>Other Commitments [Line Items]</t>
        </is>
      </c>
    </row>
    <row r="6">
      <c r="A6" s="4" t="inlineStr">
        <is>
          <t>Agreement description</t>
        </is>
      </c>
      <c r="B6" s="4" t="inlineStr">
        <is>
          <t>On September 27, 2018, the Company executed a public relations services agreement with Max Borges Agency, (“MBA”), a full – service public relations and communications agency with offices in Miami and San Francisco. The Company entered into the Agreement to obtain assistance from a nationally recognized firm, specializing in the development of product branding, marketing and launching of technology products. The agreement was effective on October 1, 2018 with an initial 180-day term, which either party can cancel with 60 days advanced notice in writing on or after the 120th day of the effective date. MBA would receive a monthly fee of $11,250 and $476 subscription fee due on the first of each month.</t>
        </is>
      </c>
    </row>
    <row r="7">
      <c r="A7" s="4" t="inlineStr">
        <is>
          <t>Amount payable per month under the agreement</t>
        </is>
      </c>
      <c r="B7" s="6" t="n">
        <v>11250</v>
      </c>
    </row>
    <row r="8">
      <c r="A8" s="4" t="inlineStr">
        <is>
          <t>Subscription fee due on the first of each month</t>
        </is>
      </c>
      <c r="B8" s="6" t="n">
        <v>476</v>
      </c>
    </row>
    <row r="9">
      <c r="A9" s="4" t="inlineStr">
        <is>
          <t>Service charges</t>
        </is>
      </c>
      <c r="D9" s="5" t="n">
        <v>33750</v>
      </c>
    </row>
    <row r="10">
      <c r="A10" s="4" t="inlineStr">
        <is>
          <t>Subscription fees</t>
        </is>
      </c>
      <c r="D10" s="6" t="n">
        <v>9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4" customWidth="1" min="6" max="6"/>
    <col width="14" customWidth="1" min="7" max="7"/>
    <col width="14" customWidth="1" min="8" max="8"/>
  </cols>
  <sheetData>
    <row r="1">
      <c r="A1" s="1" t="inlineStr">
        <is>
          <t>Stock Transactions (Options) (Narrative) (Details) - USD ($)</t>
        </is>
      </c>
      <c r="B1" s="2" t="inlineStr">
        <is>
          <t>Jun. 10, 2020</t>
        </is>
      </c>
      <c r="C1" s="2" t="inlineStr">
        <is>
          <t>May 31, 2019</t>
        </is>
      </c>
      <c r="D1" s="2" t="inlineStr">
        <is>
          <t>Aug. 29, 2018</t>
        </is>
      </c>
      <c r="E1" s="2" t="inlineStr">
        <is>
          <t>May 02, 2017</t>
        </is>
      </c>
      <c r="F1" s="2" t="inlineStr">
        <is>
          <t>Mar. 31, 2021</t>
        </is>
      </c>
      <c r="G1" s="2" t="inlineStr">
        <is>
          <t>Mar. 31, 2020</t>
        </is>
      </c>
      <c r="H1" s="2" t="inlineStr">
        <is>
          <t>Dec. 31, 2020</t>
        </is>
      </c>
    </row>
    <row r="2">
      <c r="A2" s="3" t="inlineStr">
        <is>
          <t>Share-based Compensation Arrangement by Share-based Payment Award [Line Items]</t>
        </is>
      </c>
    </row>
    <row r="3">
      <c r="A3" s="4" t="inlineStr">
        <is>
          <t>Stock based compensation expense</t>
        </is>
      </c>
      <c r="F3" s="6" t="n">
        <v>4200</v>
      </c>
      <c r="G3" s="6" t="n">
        <v>8925</v>
      </c>
    </row>
    <row r="4">
      <c r="A4" s="4" t="inlineStr">
        <is>
          <t>Preferred Stock, Series B-1 [Member]</t>
        </is>
      </c>
    </row>
    <row r="5">
      <c r="A5" s="3" t="inlineStr">
        <is>
          <t>Share-based Compensation Arrangement by Share-based Payment Award [Line Items]</t>
        </is>
      </c>
    </row>
    <row r="6">
      <c r="A6" s="4" t="inlineStr">
        <is>
          <t>Preferred stock shares authorized</t>
        </is>
      </c>
      <c r="F6" s="5" t="n">
        <v>3333333</v>
      </c>
      <c r="H6" s="5" t="n">
        <v>3333333</v>
      </c>
    </row>
    <row r="7">
      <c r="A7" s="4" t="inlineStr">
        <is>
          <t>Preferred stock par value</t>
        </is>
      </c>
      <c r="F7" s="7" t="n">
        <v>0.0001</v>
      </c>
      <c r="H7" s="7" t="n">
        <v>0.0001</v>
      </c>
    </row>
    <row r="8">
      <c r="A8" s="4" t="inlineStr">
        <is>
          <t>2005 Equity Plan [Member] | Stock Options [Member]</t>
        </is>
      </c>
    </row>
    <row r="9">
      <c r="A9" s="3" t="inlineStr">
        <is>
          <t>Share-based Compensation Arrangement by Share-based Payment Award [Line Items]</t>
        </is>
      </c>
    </row>
    <row r="10">
      <c r="A10" s="4" t="inlineStr">
        <is>
          <t>Stock options amendment terms</t>
        </is>
      </c>
      <c r="E10" s="4" t="inlineStr">
        <is>
          <t>2005 Equity Incentive Plan to extend the Plan's expiration date from December 31, 2016 to December 31, 2021.</t>
        </is>
      </c>
    </row>
    <row r="11">
      <c r="A11" s="4" t="inlineStr">
        <is>
          <t>Stock options outstanding</t>
        </is>
      </c>
      <c r="F11" s="5" t="n">
        <v>990000</v>
      </c>
    </row>
    <row r="12">
      <c r="A12" s="4" t="inlineStr">
        <is>
          <t>Stock options vested</t>
        </is>
      </c>
      <c r="F12" s="5" t="n">
        <v>780000</v>
      </c>
    </row>
    <row r="13">
      <c r="A13" s="4" t="inlineStr">
        <is>
          <t>Weighted average exercise price of options</t>
        </is>
      </c>
      <c r="F13" s="8" t="n">
        <v>0.435</v>
      </c>
    </row>
    <row r="14">
      <c r="A14" s="4" t="inlineStr">
        <is>
          <t>Unrecognized stock based compensation expense to be recognized in 2021</t>
        </is>
      </c>
      <c r="F14" s="6" t="n">
        <v>5813</v>
      </c>
    </row>
    <row r="15">
      <c r="A15" s="4" t="inlineStr">
        <is>
          <t>Stock based compensation expense</t>
        </is>
      </c>
      <c r="F15" s="6" t="n">
        <v>4200</v>
      </c>
      <c r="G15" s="6" t="n">
        <v>8925</v>
      </c>
    </row>
    <row r="16">
      <c r="A16" s="4" t="inlineStr">
        <is>
          <t>2005 Equity Plan [Member] | Stock Options [Member] | Director [Member]</t>
        </is>
      </c>
    </row>
    <row r="17">
      <c r="A17" s="3" t="inlineStr">
        <is>
          <t>Share-based Compensation Arrangement by Share-based Payment Award [Line Items]</t>
        </is>
      </c>
    </row>
    <row r="18">
      <c r="A18" s="4" t="inlineStr">
        <is>
          <t>No of options granted</t>
        </is>
      </c>
      <c r="B18" s="5" t="n">
        <v>100000</v>
      </c>
      <c r="C18" s="5" t="n">
        <v>100000</v>
      </c>
      <c r="D18" s="5" t="n">
        <v>100000</v>
      </c>
    </row>
    <row r="19">
      <c r="A19" s="4" t="inlineStr">
        <is>
          <t>Options description</t>
        </is>
      </c>
      <c r="B19" s="4" t="inlineStr">
        <is>
          <t>The Company Secretary options have a strike price of $.435 with an effective date of August 6, 2020.</t>
        </is>
      </c>
      <c r="C19" s="4" t="inlineStr">
        <is>
          <t>The Director options have a strike price of $.435 with an effective date of August 6, 2019</t>
        </is>
      </c>
      <c r="D19" s="4" t="inlineStr">
        <is>
          <t>The Director options have an exercise price of $.435 with an effective date of August 6, 2018</t>
        </is>
      </c>
    </row>
    <row r="20">
      <c r="A20" s="4" t="inlineStr">
        <is>
          <t>Strike price of options</t>
        </is>
      </c>
      <c r="B20" s="8" t="n">
        <v>0.435</v>
      </c>
      <c r="C20" s="8" t="n">
        <v>0.435</v>
      </c>
      <c r="D20" s="8" t="n">
        <v>0.435</v>
      </c>
    </row>
    <row r="21">
      <c r="A21" s="4" t="inlineStr">
        <is>
          <t>Vesting date of options</t>
        </is>
      </c>
      <c r="B21" s="4" t="inlineStr">
        <is>
          <t>Will vest on August 5, 2021 and have a term of 5 years.</t>
        </is>
      </c>
      <c r="C21" s="4" t="inlineStr">
        <is>
          <t>Will vest on August 5, 2020</t>
        </is>
      </c>
      <c r="D21" s="4" t="inlineStr">
        <is>
          <t>Vested on August 5, 2019</t>
        </is>
      </c>
    </row>
    <row r="22">
      <c r="A22" s="4" t="inlineStr">
        <is>
          <t>Term of options</t>
        </is>
      </c>
      <c r="B22" s="4" t="inlineStr">
        <is>
          <t>5 years</t>
        </is>
      </c>
      <c r="C22" s="4" t="inlineStr">
        <is>
          <t>5 years</t>
        </is>
      </c>
      <c r="D22" s="4" t="inlineStr">
        <is>
          <t>5 years</t>
        </is>
      </c>
    </row>
    <row r="23">
      <c r="A23" s="4" t="inlineStr">
        <is>
          <t>2005 Equity Plan [Member] | Stock Options [Member] | Director Two [Member]</t>
        </is>
      </c>
    </row>
    <row r="24">
      <c r="A24" s="3" t="inlineStr">
        <is>
          <t>Share-based Compensation Arrangement by Share-based Payment Award [Line Items]</t>
        </is>
      </c>
    </row>
    <row r="25">
      <c r="A25" s="4" t="inlineStr">
        <is>
          <t>No of options granted</t>
        </is>
      </c>
      <c r="B25" s="5" t="n">
        <v>100000</v>
      </c>
      <c r="C25" s="5" t="n">
        <v>100000</v>
      </c>
    </row>
    <row r="26">
      <c r="A26" s="4" t="inlineStr">
        <is>
          <t>Options description</t>
        </is>
      </c>
      <c r="B26" s="4" t="inlineStr">
        <is>
          <t>The Company Secretary options have a strike price of $.435 with an effective date of August 6, 2020.</t>
        </is>
      </c>
      <c r="C26" s="4" t="inlineStr">
        <is>
          <t>The Director options have a strike price of $.435 with an effective date of August 6, 2019</t>
        </is>
      </c>
    </row>
    <row r="27">
      <c r="A27" s="4" t="inlineStr">
        <is>
          <t>Strike price of options</t>
        </is>
      </c>
      <c r="B27" s="8" t="n">
        <v>0.435</v>
      </c>
      <c r="C27" s="8" t="n">
        <v>0.435</v>
      </c>
    </row>
    <row r="28">
      <c r="A28" s="4" t="inlineStr">
        <is>
          <t>Vesting date of options</t>
        </is>
      </c>
      <c r="B28" s="4" t="inlineStr">
        <is>
          <t>Will vest on August 5, 2021 and have a term of 5 years.</t>
        </is>
      </c>
      <c r="C28" s="4" t="inlineStr">
        <is>
          <t>Will vest on August 5, 2020</t>
        </is>
      </c>
    </row>
    <row r="29">
      <c r="A29" s="4" t="inlineStr">
        <is>
          <t>Term of options</t>
        </is>
      </c>
      <c r="B29" s="4" t="inlineStr">
        <is>
          <t>5 years</t>
        </is>
      </c>
      <c r="C29" s="4" t="inlineStr">
        <is>
          <t>5 years</t>
        </is>
      </c>
    </row>
    <row r="30">
      <c r="A30" s="4" t="inlineStr">
        <is>
          <t>2005 Equity Plan [Member] | Stock Options [Member] | Company Secretary [Member]</t>
        </is>
      </c>
    </row>
    <row r="31">
      <c r="A31" s="3" t="inlineStr">
        <is>
          <t>Share-based Compensation Arrangement by Share-based Payment Award [Line Items]</t>
        </is>
      </c>
    </row>
    <row r="32">
      <c r="A32" s="4" t="inlineStr">
        <is>
          <t>No of options granted</t>
        </is>
      </c>
      <c r="B32" s="5" t="n">
        <v>100000</v>
      </c>
      <c r="C32" s="5" t="n">
        <v>10000</v>
      </c>
    </row>
    <row r="33">
      <c r="A33" s="4" t="inlineStr">
        <is>
          <t>Options description</t>
        </is>
      </c>
      <c r="B33" s="4" t="inlineStr">
        <is>
          <t>The Company Secretary options have a strike price of $.435 with an effective date of August 6, 2020.</t>
        </is>
      </c>
      <c r="C33" s="4" t="inlineStr">
        <is>
          <t xml:space="preserve">The Company Secretary options have an exercise price of $.435 with an effective date of August 6, 2019 </t>
        </is>
      </c>
    </row>
    <row r="34">
      <c r="A34" s="4" t="inlineStr">
        <is>
          <t>Strike price of options</t>
        </is>
      </c>
      <c r="B34" s="8" t="n">
        <v>0.435</v>
      </c>
      <c r="C34" s="8" t="n">
        <v>0.435</v>
      </c>
    </row>
    <row r="35">
      <c r="A35" s="4" t="inlineStr">
        <is>
          <t>Vesting date of options</t>
        </is>
      </c>
      <c r="B35" s="4" t="inlineStr">
        <is>
          <t>Will vest on August 5, 2021 and have a term of 5 years.</t>
        </is>
      </c>
      <c r="C35" s="4" t="inlineStr">
        <is>
          <t>Will vest on August 5, 2020</t>
        </is>
      </c>
    </row>
    <row r="36">
      <c r="A36" s="4" t="inlineStr">
        <is>
          <t>Term of options</t>
        </is>
      </c>
      <c r="B36" s="4" t="inlineStr">
        <is>
          <t>10 years</t>
        </is>
      </c>
      <c r="C36" s="4" t="inlineStr">
        <is>
          <t>10 years</t>
        </is>
      </c>
    </row>
    <row r="37">
      <c r="A37" s="4" t="inlineStr">
        <is>
          <t>2005 Equity Plan [Member] | Preferred Stock, Series B-1 [Member]</t>
        </is>
      </c>
    </row>
    <row r="38">
      <c r="A38" s="3" t="inlineStr">
        <is>
          <t>Share-based Compensation Arrangement by Share-based Payment Award [Line Items]</t>
        </is>
      </c>
    </row>
    <row r="39">
      <c r="A39" s="4" t="inlineStr">
        <is>
          <t>Preferred stock shares authorized</t>
        </is>
      </c>
      <c r="F39" s="5" t="n">
        <v>3333333</v>
      </c>
    </row>
    <row r="40">
      <c r="A40" s="4" t="inlineStr">
        <is>
          <t>Convertible of preferred stock</t>
        </is>
      </c>
      <c r="F40" s="10" t="n">
        <v>66.66</v>
      </c>
    </row>
    <row r="41">
      <c r="A41" s="4" t="inlineStr">
        <is>
          <t>Preferred stock par value</t>
        </is>
      </c>
      <c r="F41" s="7" t="n">
        <v>0.0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Stock Transactions (Adoption Of Stock Repurchase Plan) (Narrative) (Details) - USD ($)</t>
        </is>
      </c>
      <c r="B1" s="2" t="inlineStr">
        <is>
          <t>Mar. 30, 2020</t>
        </is>
      </c>
      <c r="C1" s="2" t="inlineStr">
        <is>
          <t>Sep. 23, 2019</t>
        </is>
      </c>
      <c r="D1" s="2" t="inlineStr">
        <is>
          <t>May 31, 2019</t>
        </is>
      </c>
      <c r="E1" s="2" t="inlineStr">
        <is>
          <t>Dec. 19, 2018</t>
        </is>
      </c>
      <c r="F1" s="2" t="inlineStr">
        <is>
          <t>Aug. 23, 2016</t>
        </is>
      </c>
      <c r="G1" s="2" t="inlineStr">
        <is>
          <t>Mar. 31, 2021</t>
        </is>
      </c>
      <c r="H1" s="2" t="inlineStr">
        <is>
          <t>Mar. 31, 2020</t>
        </is>
      </c>
      <c r="I1" s="2" t="inlineStr">
        <is>
          <t>Dec. 31, 2020</t>
        </is>
      </c>
    </row>
    <row r="2">
      <c r="A2" s="4" t="inlineStr">
        <is>
          <t>Repurchase of shares, value</t>
        </is>
      </c>
      <c r="H2" s="6" t="n">
        <v>36333</v>
      </c>
    </row>
    <row r="3">
      <c r="A3" s="4" t="inlineStr">
        <is>
          <t>Common Stock [Member]</t>
        </is>
      </c>
    </row>
    <row r="4">
      <c r="A4" s="4" t="inlineStr">
        <is>
          <t>Repurchase of shares, shares</t>
        </is>
      </c>
      <c r="H4" s="5" t="n">
        <v>-283383</v>
      </c>
    </row>
    <row r="5">
      <c r="A5" s="4" t="inlineStr">
        <is>
          <t>Repurchase of shares, value</t>
        </is>
      </c>
      <c r="H5" s="6" t="n">
        <v>-28</v>
      </c>
    </row>
    <row r="6">
      <c r="A6" s="4" t="inlineStr">
        <is>
          <t>Stock Repurchase Plan [Member] | Common Stock [Member]</t>
        </is>
      </c>
    </row>
    <row r="7">
      <c r="A7" s="4" t="inlineStr">
        <is>
          <t>Value of shares authorized to be repurchased</t>
        </is>
      </c>
      <c r="B7" s="6" t="n">
        <v>750000</v>
      </c>
      <c r="C7" s="6" t="n">
        <v>750000</v>
      </c>
      <c r="D7" s="6" t="n">
        <v>1000000</v>
      </c>
      <c r="E7" s="6" t="n">
        <v>750000</v>
      </c>
      <c r="F7" s="6" t="n">
        <v>750000</v>
      </c>
    </row>
    <row r="8">
      <c r="A8" s="4" t="inlineStr">
        <is>
          <t>Stock Repurchase Plan [Member] | Common Stock-Total [Member]</t>
        </is>
      </c>
    </row>
    <row r="9">
      <c r="A9" s="4" t="inlineStr">
        <is>
          <t>Repurchase of shares, shares</t>
        </is>
      </c>
      <c r="G9" s="5" t="n">
        <v>750000</v>
      </c>
      <c r="I9" s="5" t="n">
        <v>750000</v>
      </c>
    </row>
    <row r="10">
      <c r="A10" s="4" t="inlineStr">
        <is>
          <t>Repurchase of shares, value</t>
        </is>
      </c>
      <c r="G10" s="6" t="n">
        <v>107740</v>
      </c>
      <c r="I10" s="6" t="n">
        <v>1077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73" customWidth="1" min="5" max="5"/>
    <col width="80" customWidth="1" min="6" max="6"/>
    <col width="80" customWidth="1" min="7" max="7"/>
    <col width="80" customWidth="1" min="8" max="8"/>
    <col width="80" customWidth="1" min="9" max="9"/>
    <col width="80" customWidth="1" min="10" max="10"/>
    <col width="80" customWidth="1" min="11" max="11"/>
    <col width="67" customWidth="1" min="12" max="12"/>
    <col width="80" customWidth="1" min="13" max="13"/>
    <col width="14" customWidth="1" min="14" max="14"/>
    <col width="14" customWidth="1" min="15" max="15"/>
  </cols>
  <sheetData>
    <row r="1">
      <c r="A1" s="1" t="inlineStr">
        <is>
          <t>Subsequent Events (Narrative) (Details) - USD ($)</t>
        </is>
      </c>
      <c r="B1" s="2" t="inlineStr">
        <is>
          <t>Aug. 06, 2021</t>
        </is>
      </c>
      <c r="C1" s="2" t="inlineStr">
        <is>
          <t>May 04, 2021</t>
        </is>
      </c>
      <c r="D1" s="2" t="inlineStr">
        <is>
          <t>Apr. 03, 2021</t>
        </is>
      </c>
      <c r="E1" s="2" t="inlineStr">
        <is>
          <t>Apr. 02, 2021</t>
        </is>
      </c>
      <c r="F1" s="2" t="inlineStr">
        <is>
          <t>Jan. 02, 2021</t>
        </is>
      </c>
      <c r="G1" s="2" t="inlineStr">
        <is>
          <t>Jun. 10, 2020</t>
        </is>
      </c>
      <c r="H1" s="2" t="inlineStr">
        <is>
          <t>May 31, 2019</t>
        </is>
      </c>
      <c r="I1" s="2" t="inlineStr">
        <is>
          <t>Jan. 02, 2019</t>
        </is>
      </c>
      <c r="J1" s="2" t="inlineStr">
        <is>
          <t>Jan. 02, 2018</t>
        </is>
      </c>
      <c r="K1" s="2" t="inlineStr">
        <is>
          <t>Jan. 02, 2016</t>
        </is>
      </c>
      <c r="L1" s="2" t="inlineStr">
        <is>
          <t>Jul. 01, 2015</t>
        </is>
      </c>
      <c r="M1" s="2" t="inlineStr">
        <is>
          <t>Mar. 31, 2021</t>
        </is>
      </c>
      <c r="N1" s="2" t="inlineStr">
        <is>
          <t>Dec. 31, 2020</t>
        </is>
      </c>
      <c r="O1" s="2" t="inlineStr">
        <is>
          <t>Sep. 02, 2020</t>
        </is>
      </c>
    </row>
    <row r="2">
      <c r="A2" s="4" t="inlineStr">
        <is>
          <t>Common stock par value per share</t>
        </is>
      </c>
      <c r="M2" s="7" t="n">
        <v>0.0001</v>
      </c>
      <c r="N2" s="7" t="n">
        <v>0.0001</v>
      </c>
    </row>
    <row r="3">
      <c r="A3" s="4" t="inlineStr">
        <is>
          <t>Consulting Agreement With George Wolf [Member]</t>
        </is>
      </c>
    </row>
    <row r="4">
      <c r="A4" s="4" t="inlineStr">
        <is>
          <t>Amount payable per annum under the agreement</t>
        </is>
      </c>
      <c r="F4" s="6" t="n">
        <v>13750</v>
      </c>
      <c r="I4" s="6" t="n">
        <v>13750</v>
      </c>
      <c r="J4" s="6" t="n">
        <v>13750</v>
      </c>
      <c r="K4" s="6" t="n">
        <v>12500</v>
      </c>
      <c r="L4" s="6" t="n">
        <v>10500</v>
      </c>
      <c r="O4" s="6" t="n">
        <v>6875</v>
      </c>
    </row>
    <row r="5">
      <c r="A5" s="4" t="inlineStr">
        <is>
          <t>Agreement description</t>
        </is>
      </c>
      <c r="F5" s="4" t="inlineStr">
        <is>
          <t>Mr. Wolf will be paid $13,750 per month from January 1, 2021 through December 31, 2021</t>
        </is>
      </c>
      <c r="I5" s="4" t="inlineStr">
        <is>
          <t>On January 1, 2019, the agreement was further amended, whereby Mr. Wolf will be paid $13,750 per month from January 1, 2019 through December 31, 2020.</t>
        </is>
      </c>
      <c r="J5" s="4" t="inlineStr">
        <is>
          <t>On January 1, 2018, the agreement was further amended, whereby Mr. Wolf will be paid $13,750 per month from January 1, 2018 through December 31, 2018.</t>
        </is>
      </c>
      <c r="K5" s="4" t="inlineStr">
        <is>
          <t>Increasing to $12,500 per month from January 1, 2016 through December 31, 2017.</t>
        </is>
      </c>
      <c r="L5" s="4" t="inlineStr">
        <is>
          <t>Mr. Wolf will be paid $10,500 per month through December 31, 2015.</t>
        </is>
      </c>
      <c r="M5" s="4" t="inlineStr">
        <is>
          <t>Effective September 1, 2020 through March 31, 2021, payment for fifty percent or $6,875 of the monthly consulting fee or approximately $48,125 for the effective period, was deferred until later in 2021.</t>
        </is>
      </c>
    </row>
    <row r="6">
      <c r="A6" s="4" t="inlineStr">
        <is>
          <t>Directors Compensation [Member] | Jeffrey Postal - Director [Member]</t>
        </is>
      </c>
    </row>
    <row r="7">
      <c r="A7" s="4" t="inlineStr">
        <is>
          <t>Agreement description</t>
        </is>
      </c>
      <c r="H7" s="4" t="inlineStr">
        <is>
          <t>On May 31, 2019, the Company also approved that the independent directors would be offered effective from June 1, 2019, the opportunity to participate as a non-employee in the Company's Health Benefit Plan, subject to compliance with all plan participation requirements and on acceptance into the plan the director will be responsible to pay 100% of their plan's participation cost.</t>
        </is>
      </c>
    </row>
    <row r="8">
      <c r="A8" s="4" t="inlineStr">
        <is>
          <t>Directors Compensation [Member] | Jeffrey Guzy - Director [Member]</t>
        </is>
      </c>
    </row>
    <row r="9">
      <c r="A9" s="4" t="inlineStr">
        <is>
          <t>Agreement description</t>
        </is>
      </c>
      <c r="G9" s="4" t="inlineStr">
        <is>
          <t>On June 10, 2020 the Company approved that effective on August 1, 2020 until August 1, 2021, each independent director, namely Jeffrey Guzy and Jeffrey Postal, would each receive $750 per calendar month, as a Form 1099 compensation, for their continued services as directors of the Company. This compensation would be additional to the stock option grants awarded for their participation on the Audit Committee and Compensation and Nominating Committee.</t>
        </is>
      </c>
      <c r="H9" s="4" t="inlineStr">
        <is>
          <t>On May 31, 2019 the Company approved that effective on June 1, 2019, each independent director, namely Jeffrey Guzy and Jeffrey Postal, would each receive $750 per calendar month, as a Form 1099 compensation, for their continued services as directors of the Company. This compensation would be additional to the stock option grants awarded for their participation on the Audit Committee and Compensation and Nominating Committee.</t>
        </is>
      </c>
    </row>
    <row r="10">
      <c r="A10" s="4" t="inlineStr">
        <is>
          <t>Subsequent Event [Member] | Private Equity Placement With Five SPA [Member]</t>
        </is>
      </c>
    </row>
    <row r="11">
      <c r="A11" s="4" t="inlineStr">
        <is>
          <t>Aggregate of private shares</t>
        </is>
      </c>
      <c r="C11" s="5" t="n">
        <v>2496667</v>
      </c>
    </row>
    <row r="12">
      <c r="A12" s="4" t="inlineStr">
        <is>
          <t>Common stock par value per share</t>
        </is>
      </c>
      <c r="C12" s="7" t="n">
        <v>0.0001</v>
      </c>
    </row>
    <row r="13">
      <c r="A13" s="4" t="inlineStr">
        <is>
          <t>Aggregate purchase price</t>
        </is>
      </c>
      <c r="C13" s="5" t="n">
        <v>1498000</v>
      </c>
    </row>
    <row r="14">
      <c r="A14" s="4" t="inlineStr">
        <is>
          <t>Proceeds from private placement</t>
        </is>
      </c>
      <c r="C14" s="6" t="n">
        <v>1498000</v>
      </c>
    </row>
    <row r="15">
      <c r="A15" s="4" t="inlineStr">
        <is>
          <t>Stock purchase agreement description</t>
        </is>
      </c>
      <c r="C15" s="4" t="inlineStr">
        <is>
          <t>The five investors in the Private Placement consisted of four private equity funds and one individual – all being “accredited investors” (under Rule 501(a) of Regulation D under the Securities Act of 1933, as amended,(“Securities Act”). The $1,498,000 in proceeds from the Private Placement will be used mostly to purchase start up inventory for the Company’s new Smart Mirror product line, and the remainder for advertising and working capital. Under the SPA, each investor is granted five-year piggyback, ‘best efforts’ registration rights with no penalties. The Shares are ‘restricted securities” under Rule 144 of the Securities Act and are subject to a minimum six month hold period. Based on representations made to the Company, the five investors do not constitute a “group” under 17 C.F.R. §240.13d-3 and have purchased the Shares solely as an investment for each investor’s own account. No individual investor owns more than 2% of the issued and outstanding shares of Common Stock. As compensation for their services Wilmington was paid 7% of the gross proceeds or $104,860 as a placement fee and in addition on the closing date the Company shall issue to Wilmington warrants equal to 8%  the Securities issued or 199,733 warrants. The Warrants shall be a five (5) year warrant, exercisable at a price per share equal to 110% or $0.66 of the price per share paid by the Investors.</t>
        </is>
      </c>
    </row>
    <row r="16">
      <c r="A16" s="4" t="inlineStr">
        <is>
          <t>Subsequent Event [Member] | Private Equity Placement With Five SPA [Member] | Warrant [Member]</t>
        </is>
      </c>
    </row>
    <row r="17">
      <c r="A17" s="4" t="inlineStr">
        <is>
          <t>Percentage of gross proceeds for private placement fee</t>
        </is>
      </c>
      <c r="C17" s="4" t="inlineStr">
        <is>
          <t>7.00%</t>
        </is>
      </c>
    </row>
    <row r="18">
      <c r="A18" s="4" t="inlineStr">
        <is>
          <t>Value of gross proceeds for private placement</t>
        </is>
      </c>
      <c r="C18" s="6" t="n">
        <v>104860</v>
      </c>
    </row>
    <row r="19">
      <c r="A19" s="4" t="inlineStr">
        <is>
          <t>Warrant percentage</t>
        </is>
      </c>
      <c r="C19" s="4" t="inlineStr">
        <is>
          <t>8.00%</t>
        </is>
      </c>
    </row>
    <row r="20">
      <c r="A20" s="4" t="inlineStr">
        <is>
          <t>Warrant unissued</t>
        </is>
      </c>
      <c r="C20" s="5" t="n">
        <v>199733</v>
      </c>
    </row>
    <row r="21">
      <c r="A21" s="4" t="inlineStr">
        <is>
          <t>Year of warrant</t>
        </is>
      </c>
      <c r="C21" s="4" t="inlineStr">
        <is>
          <t>5 years</t>
        </is>
      </c>
    </row>
    <row r="22">
      <c r="A22" s="4" t="inlineStr">
        <is>
          <t>Exercise price percentage</t>
        </is>
      </c>
      <c r="C22" s="4" t="inlineStr">
        <is>
          <t>110.00%</t>
        </is>
      </c>
    </row>
    <row r="23">
      <c r="A23" s="4" t="inlineStr">
        <is>
          <t>Exercise price per share</t>
        </is>
      </c>
      <c r="C23" s="9" t="n">
        <v>0.66</v>
      </c>
    </row>
    <row r="24">
      <c r="A24" s="4" t="inlineStr">
        <is>
          <t>Subsequent Event [Member] | Employment Agreement With Wallach [Member]</t>
        </is>
      </c>
    </row>
    <row r="25">
      <c r="A25" s="4" t="inlineStr">
        <is>
          <t>Amount payable per annum under the agreement</t>
        </is>
      </c>
      <c r="D25" s="6" t="n">
        <v>92200</v>
      </c>
    </row>
    <row r="26">
      <c r="A26" s="4" t="inlineStr">
        <is>
          <t>Agreement description</t>
        </is>
      </c>
      <c r="D26" s="4" t="inlineStr">
        <is>
          <t>Since September 1, 2020 through March 31, 2021, compensation payments equivalent to fifty percent</t>
        </is>
      </c>
    </row>
    <row r="27">
      <c r="A27" s="4" t="inlineStr">
        <is>
          <t>Subsequent Event [Member] | Employment Agreement With Mr McClinton [Member]</t>
        </is>
      </c>
    </row>
    <row r="28">
      <c r="A28" s="4" t="inlineStr">
        <is>
          <t>Amount payable per annum under the agreement</t>
        </is>
      </c>
      <c r="D28" s="6" t="n">
        <v>58500</v>
      </c>
    </row>
    <row r="29">
      <c r="A29" s="4" t="inlineStr">
        <is>
          <t>Agreement description</t>
        </is>
      </c>
      <c r="D29" s="4" t="inlineStr">
        <is>
          <t>Since September 1, 2020 through March 31, 2021, compensation payments equivalent to fifty percent</t>
        </is>
      </c>
    </row>
    <row r="30">
      <c r="A30" s="4" t="inlineStr">
        <is>
          <t>Subsequent Event [Member] | Employment Agreement With Mr. Sloven [Member]</t>
        </is>
      </c>
    </row>
    <row r="31">
      <c r="A31" s="4" t="inlineStr">
        <is>
          <t>Amount payable per annum under the agreement</t>
        </is>
      </c>
      <c r="D31" s="6" t="n">
        <v>58000</v>
      </c>
    </row>
    <row r="32">
      <c r="A32" s="4" t="inlineStr">
        <is>
          <t>Agreement description</t>
        </is>
      </c>
      <c r="D32" s="4" t="inlineStr">
        <is>
          <t>Since September 1, 2020 through March 31, 2021, compensation payments equivalent to fifty percent</t>
        </is>
      </c>
    </row>
    <row r="33">
      <c r="A33" s="4" t="inlineStr">
        <is>
          <t>Subsequent Event [Member] | Consulting Agreement With George Wolf [Member]</t>
        </is>
      </c>
    </row>
    <row r="34">
      <c r="A34" s="4" t="inlineStr">
        <is>
          <t>Amount payable per annum under the agreement</t>
        </is>
      </c>
      <c r="E34" s="6" t="n">
        <v>6875</v>
      </c>
    </row>
    <row r="35">
      <c r="A35" s="4" t="inlineStr">
        <is>
          <t>Agreement description</t>
        </is>
      </c>
      <c r="E35" s="4" t="inlineStr">
        <is>
          <t>Since September 1, 2020 through March 31, 2021, payment of fifty percent</t>
        </is>
      </c>
    </row>
    <row r="36">
      <c r="A36" s="4" t="inlineStr">
        <is>
          <t>Deferred for future payment</t>
        </is>
      </c>
      <c r="E36" s="6" t="n">
        <v>48125</v>
      </c>
    </row>
    <row r="37">
      <c r="A37" s="4" t="inlineStr">
        <is>
          <t>Subsequent Event [Member] | Directors Compensation [Member] | Jeffrey Postal - Director [Member]</t>
        </is>
      </c>
    </row>
    <row r="38">
      <c r="A38" s="4" t="inlineStr">
        <is>
          <t>Amount payable per annum under the agreement</t>
        </is>
      </c>
      <c r="B38" s="6" t="n">
        <v>15000</v>
      </c>
    </row>
    <row r="39">
      <c r="A39" s="4" t="inlineStr">
        <is>
          <t>Agreement description</t>
        </is>
      </c>
      <c r="B39" s="4" t="inlineStr">
        <is>
          <t>Each director would  receive $750 per calendar month or $9,000 per term, as a Form 1099 compensation and the $6,000 balance  would be provided in stock options at the market value on August 6, 2021, minus a 20% discount, for their continued services as directors of the Company.</t>
        </is>
      </c>
    </row>
    <row r="40">
      <c r="A40" s="4" t="inlineStr">
        <is>
          <t>Subsequent Event [Member] | Directors Compensation [Member] | Jeffrey Guzy - Director [Member]</t>
        </is>
      </c>
    </row>
    <row r="41">
      <c r="A41" s="4" t="inlineStr">
        <is>
          <t>Amount payable per annum under the agreement</t>
        </is>
      </c>
      <c r="B41" s="6" t="n">
        <v>15000</v>
      </c>
    </row>
    <row r="42">
      <c r="A42" s="4" t="inlineStr">
        <is>
          <t>Agreement description</t>
        </is>
      </c>
      <c r="B42" s="4" t="inlineStr">
        <is>
          <t>Each director would  receive $750 per calendar month or $9,000 per term, as a Form 1099 compensation and the $6,000 balance  would be provided in stock options at the market value on August 6, 2021, minus a 20% discount, for their continued services as directors of the Company.</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s, net</t>
        </is>
      </c>
      <c r="B4" s="6" t="n">
        <v>438423</v>
      </c>
      <c r="C4" s="6" t="n">
        <v>148977</v>
      </c>
    </row>
    <row r="5">
      <c r="A5" s="4" t="inlineStr">
        <is>
          <t>Cost of sales</t>
        </is>
      </c>
      <c r="B5" s="5" t="n">
        <v>309776</v>
      </c>
      <c r="C5" s="5" t="n">
        <v>114821</v>
      </c>
    </row>
    <row r="6">
      <c r="A6" s="4" t="inlineStr">
        <is>
          <t>Gross Profit</t>
        </is>
      </c>
      <c r="B6" s="5" t="n">
        <v>128647</v>
      </c>
      <c r="C6" s="5" t="n">
        <v>34156</v>
      </c>
    </row>
    <row r="7">
      <c r="A7" s="3" t="inlineStr">
        <is>
          <t>Operating Expenses:</t>
        </is>
      </c>
    </row>
    <row r="8">
      <c r="A8" s="4" t="inlineStr">
        <is>
          <t>Sales and marketing</t>
        </is>
      </c>
      <c r="B8" s="5" t="n">
        <v>4180</v>
      </c>
      <c r="C8" s="5" t="n">
        <v>211973</v>
      </c>
    </row>
    <row r="9">
      <c r="A9" s="4" t="inlineStr">
        <is>
          <t>Compensation</t>
        </is>
      </c>
      <c r="B9" s="5" t="n">
        <v>352079</v>
      </c>
      <c r="C9" s="5" t="n">
        <v>376675</v>
      </c>
    </row>
    <row r="10">
      <c r="A10" s="4" t="inlineStr">
        <is>
          <t>Professional fees</t>
        </is>
      </c>
      <c r="B10" s="5" t="n">
        <v>127224</v>
      </c>
      <c r="C10" s="5" t="n">
        <v>130530</v>
      </c>
    </row>
    <row r="11">
      <c r="A11" s="4" t="inlineStr">
        <is>
          <t>Product development</t>
        </is>
      </c>
      <c r="B11" s="5" t="n">
        <v>26892</v>
      </c>
      <c r="C11" s="5" t="n">
        <v>51614</v>
      </c>
    </row>
    <row r="12">
      <c r="A12" s="4" t="inlineStr">
        <is>
          <t>Other general and administrative</t>
        </is>
      </c>
      <c r="B12" s="5" t="n">
        <v>103122</v>
      </c>
      <c r="C12" s="5" t="n">
        <v>144366</v>
      </c>
    </row>
    <row r="13">
      <c r="A13" s="4" t="inlineStr">
        <is>
          <t>Goodwill impairment charge</t>
        </is>
      </c>
      <c r="B13" s="4" t="inlineStr">
        <is>
          <t xml:space="preserve"> </t>
        </is>
      </c>
      <c r="C13" s="5" t="n">
        <v>290059</v>
      </c>
    </row>
    <row r="14">
      <c r="A14" s="4" t="inlineStr">
        <is>
          <t>Total Operating Expenses</t>
        </is>
      </c>
      <c r="B14" s="5" t="n">
        <v>613497</v>
      </c>
      <c r="C14" s="5" t="n">
        <v>1205217</v>
      </c>
    </row>
    <row r="15">
      <c r="A15" s="4" t="inlineStr">
        <is>
          <t>Operating Loss</t>
        </is>
      </c>
      <c r="B15" s="5" t="n">
        <v>-484850</v>
      </c>
      <c r="C15" s="5" t="n">
        <v>-1171061</v>
      </c>
    </row>
    <row r="16">
      <c r="A16" s="3" t="inlineStr">
        <is>
          <t>Other Income (Expense):</t>
        </is>
      </c>
    </row>
    <row r="17">
      <c r="A17" s="4" t="inlineStr">
        <is>
          <t>Other income</t>
        </is>
      </c>
      <c r="B17" s="5" t="n">
        <v>10362</v>
      </c>
      <c r="C17" s="4" t="inlineStr">
        <is>
          <t xml:space="preserve"> </t>
        </is>
      </c>
    </row>
    <row r="18">
      <c r="A18" s="4" t="inlineStr">
        <is>
          <t>Other expense</t>
        </is>
      </c>
      <c r="B18" s="5" t="n">
        <v>24498</v>
      </c>
      <c r="C18" s="4" t="inlineStr">
        <is>
          <t xml:space="preserve"> </t>
        </is>
      </c>
    </row>
    <row r="19">
      <c r="A19" s="4" t="inlineStr">
        <is>
          <t>Net Other Income (Expense)</t>
        </is>
      </c>
      <c r="B19" s="5" t="n">
        <v>-14136</v>
      </c>
      <c r="C19" s="4" t="inlineStr">
        <is>
          <t xml:space="preserve"> </t>
        </is>
      </c>
    </row>
    <row r="20">
      <c r="A20" s="4" t="inlineStr">
        <is>
          <t>Loss Before Tax Benefit</t>
        </is>
      </c>
      <c r="B20" s="5" t="n">
        <v>-498986</v>
      </c>
      <c r="C20" s="5" t="n">
        <v>-1171061</v>
      </c>
    </row>
    <row r="21">
      <c r="A21" s="4" t="inlineStr">
        <is>
          <t>Benefit for Income Tax</t>
        </is>
      </c>
      <c r="B21" s="4" t="inlineStr">
        <is>
          <t xml:space="preserve"> </t>
        </is>
      </c>
      <c r="C21" s="5" t="n">
        <v>-573685</v>
      </c>
    </row>
    <row r="22">
      <c r="A22" s="4" t="inlineStr">
        <is>
          <t>Net Loss</t>
        </is>
      </c>
      <c r="B22" s="6" t="n">
        <v>-498986</v>
      </c>
      <c r="C22" s="6" t="n">
        <v>-597376</v>
      </c>
    </row>
    <row r="23">
      <c r="A23" s="4" t="inlineStr">
        <is>
          <t>Net Loss per Common Share Basic and Diluted</t>
        </is>
      </c>
      <c r="B23" s="9" t="n">
        <v>-0.01</v>
      </c>
      <c r="C23" s="9" t="n">
        <v>-0.01</v>
      </c>
    </row>
    <row r="24">
      <c r="A24" s="4" t="inlineStr">
        <is>
          <t>Weighted Average Shares Outstanding Basic and Diluted</t>
        </is>
      </c>
      <c r="B24" s="5" t="n">
        <v>46296364</v>
      </c>
      <c r="C24" s="5" t="n">
        <v>464633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22" customWidth="1" min="5" max="5"/>
    <col width="36" customWidth="1" min="6" max="6"/>
    <col width="29" customWidth="1" min="7" max="7"/>
    <col width="13" customWidth="1" min="8" max="8"/>
  </cols>
  <sheetData>
    <row r="1">
      <c r="A1" s="1" t="inlineStr">
        <is>
          <t>Condensed Consolidated Statements Of Stockholders' Equity (Unaudited) - USD ($)</t>
        </is>
      </c>
      <c r="B1" s="2" t="inlineStr">
        <is>
          <t>Preferred Stock, Series A [Member]</t>
        </is>
      </c>
      <c r="C1" s="2" t="inlineStr">
        <is>
          <t>Preferred Stock, Series B [Member]</t>
        </is>
      </c>
      <c r="D1" s="2" t="inlineStr">
        <is>
          <t>Preferred Stock, Series C [Member]</t>
        </is>
      </c>
      <c r="E1" s="2" t="inlineStr">
        <is>
          <t>Common Stock [Member]</t>
        </is>
      </c>
      <c r="F1" s="2" t="inlineStr">
        <is>
          <t>Additional Paid-In Capital [Member]</t>
        </is>
      </c>
      <c r="G1" s="2" t="inlineStr">
        <is>
          <t>Accumulated Deficit [Member]</t>
        </is>
      </c>
      <c r="H1" s="2" t="inlineStr">
        <is>
          <t>Total</t>
        </is>
      </c>
    </row>
    <row r="2">
      <c r="A2" s="4" t="inlineStr">
        <is>
          <t>Balance, shares at Dec. 31, 2019</t>
        </is>
      </c>
      <c r="B2" s="4" t="inlineStr">
        <is>
          <t xml:space="preserve"> </t>
        </is>
      </c>
      <c r="C2" s="4" t="inlineStr">
        <is>
          <t xml:space="preserve"> </t>
        </is>
      </c>
      <c r="D2" s="4" t="inlineStr">
        <is>
          <t xml:space="preserve"> </t>
        </is>
      </c>
      <c r="E2" s="5" t="n">
        <v>46579747</v>
      </c>
    </row>
    <row r="3">
      <c r="A3" s="4" t="inlineStr">
        <is>
          <t>Balance, value at Dec. 31, 2019</t>
        </is>
      </c>
      <c r="B3" s="4" t="inlineStr">
        <is>
          <t xml:space="preserve"> </t>
        </is>
      </c>
      <c r="C3" s="4" t="inlineStr">
        <is>
          <t xml:space="preserve"> </t>
        </is>
      </c>
      <c r="D3" s="4" t="inlineStr">
        <is>
          <t xml:space="preserve"> </t>
        </is>
      </c>
      <c r="E3" s="6" t="n">
        <v>4658</v>
      </c>
      <c r="F3" s="6" t="n">
        <v>7061565</v>
      </c>
      <c r="G3" s="6" t="n">
        <v>-2089581</v>
      </c>
      <c r="H3" s="6" t="n">
        <v>4967642</v>
      </c>
    </row>
    <row r="4">
      <c r="A4" s="4" t="inlineStr">
        <is>
          <t>Stock options for compensation</t>
        </is>
      </c>
      <c r="B4" s="4" t="inlineStr">
        <is>
          <t xml:space="preserve"> </t>
        </is>
      </c>
      <c r="C4" s="4" t="inlineStr">
        <is>
          <t xml:space="preserve"> </t>
        </is>
      </c>
      <c r="D4" s="4" t="inlineStr">
        <is>
          <t xml:space="preserve"> </t>
        </is>
      </c>
      <c r="F4" s="5" t="n">
        <v>8925</v>
      </c>
      <c r="G4" s="4" t="inlineStr">
        <is>
          <t xml:space="preserve"> </t>
        </is>
      </c>
      <c r="H4" s="5" t="n">
        <v>8925</v>
      </c>
    </row>
    <row r="5">
      <c r="A5" s="4" t="inlineStr">
        <is>
          <t>Repurchase of shares, shares</t>
        </is>
      </c>
      <c r="E5" s="5" t="n">
        <v>-283383</v>
      </c>
    </row>
    <row r="6">
      <c r="A6" s="4" t="inlineStr">
        <is>
          <t>Repurchase of shares, value</t>
        </is>
      </c>
      <c r="E6" s="6" t="n">
        <v>-28</v>
      </c>
      <c r="F6" s="5" t="n">
        <v>-36305</v>
      </c>
      <c r="G6" s="4" t="inlineStr">
        <is>
          <t xml:space="preserve"> </t>
        </is>
      </c>
      <c r="H6" s="5" t="n">
        <v>36333</v>
      </c>
    </row>
    <row r="7">
      <c r="A7" s="4" t="inlineStr">
        <is>
          <t>Net Loss</t>
        </is>
      </c>
      <c r="G7" s="5" t="n">
        <v>-597376</v>
      </c>
      <c r="H7" s="5" t="n">
        <v>-597376</v>
      </c>
    </row>
    <row r="8">
      <c r="A8" s="4" t="inlineStr">
        <is>
          <t>Balance, shares at Mar. 31, 2020</t>
        </is>
      </c>
      <c r="B8" s="4" t="inlineStr">
        <is>
          <t xml:space="preserve"> </t>
        </is>
      </c>
      <c r="C8" s="4" t="inlineStr">
        <is>
          <t xml:space="preserve"> </t>
        </is>
      </c>
      <c r="D8" s="4" t="inlineStr">
        <is>
          <t xml:space="preserve"> </t>
        </is>
      </c>
      <c r="E8" s="5" t="n">
        <v>46296364</v>
      </c>
    </row>
    <row r="9">
      <c r="A9" s="4" t="inlineStr">
        <is>
          <t>Balance, value at Mar. 31, 2020</t>
        </is>
      </c>
      <c r="B9" s="4" t="inlineStr">
        <is>
          <t xml:space="preserve"> </t>
        </is>
      </c>
      <c r="C9" s="4" t="inlineStr">
        <is>
          <t xml:space="preserve"> </t>
        </is>
      </c>
      <c r="D9" s="4" t="inlineStr">
        <is>
          <t xml:space="preserve"> </t>
        </is>
      </c>
      <c r="E9" s="6" t="n">
        <v>4630</v>
      </c>
      <c r="F9" s="5" t="n">
        <v>7034185</v>
      </c>
      <c r="G9" s="5" t="n">
        <v>-2686957</v>
      </c>
      <c r="H9" s="5" t="n">
        <v>4351858</v>
      </c>
    </row>
    <row r="10">
      <c r="A10" s="4" t="inlineStr">
        <is>
          <t>Balance, shares at Dec. 31, 2019</t>
        </is>
      </c>
      <c r="B10" s="4" t="inlineStr">
        <is>
          <t xml:space="preserve"> </t>
        </is>
      </c>
      <c r="C10" s="4" t="inlineStr">
        <is>
          <t xml:space="preserve"> </t>
        </is>
      </c>
      <c r="D10" s="4" t="inlineStr">
        <is>
          <t xml:space="preserve"> </t>
        </is>
      </c>
      <c r="E10" s="5" t="n">
        <v>46579747</v>
      </c>
    </row>
    <row r="11">
      <c r="A11" s="4" t="inlineStr">
        <is>
          <t>Balance, value at Dec. 31, 2019</t>
        </is>
      </c>
      <c r="B11" s="4" t="inlineStr">
        <is>
          <t xml:space="preserve"> </t>
        </is>
      </c>
      <c r="C11" s="4" t="inlineStr">
        <is>
          <t xml:space="preserve"> </t>
        </is>
      </c>
      <c r="D11" s="4" t="inlineStr">
        <is>
          <t xml:space="preserve"> </t>
        </is>
      </c>
      <c r="E11" s="6" t="n">
        <v>4658</v>
      </c>
      <c r="F11" s="5" t="n">
        <v>7061565</v>
      </c>
      <c r="G11" s="5" t="n">
        <v>-2089581</v>
      </c>
      <c r="H11" s="5" t="n">
        <v>4967642</v>
      </c>
    </row>
    <row r="12">
      <c r="A12" s="4" t="inlineStr">
        <is>
          <t>Balance, shares at Dec. 31, 2020</t>
        </is>
      </c>
      <c r="B12" s="4" t="inlineStr">
        <is>
          <t xml:space="preserve"> </t>
        </is>
      </c>
      <c r="C12" s="4" t="inlineStr">
        <is>
          <t xml:space="preserve"> </t>
        </is>
      </c>
      <c r="D12" s="4" t="inlineStr">
        <is>
          <t xml:space="preserve"> </t>
        </is>
      </c>
      <c r="E12" s="5" t="n">
        <v>46296364</v>
      </c>
    </row>
    <row r="13">
      <c r="A13" s="4" t="inlineStr">
        <is>
          <t>Balance, value at Dec. 31, 2020</t>
        </is>
      </c>
      <c r="B13" s="4" t="inlineStr">
        <is>
          <t xml:space="preserve"> </t>
        </is>
      </c>
      <c r="C13" s="4" t="inlineStr">
        <is>
          <t xml:space="preserve"> </t>
        </is>
      </c>
      <c r="D13" s="4" t="inlineStr">
        <is>
          <t xml:space="preserve"> </t>
        </is>
      </c>
      <c r="E13" s="6" t="n">
        <v>4630</v>
      </c>
      <c r="F13" s="5" t="n">
        <v>7053328</v>
      </c>
      <c r="G13" s="5" t="n">
        <v>-4473397</v>
      </c>
      <c r="H13" s="5" t="n">
        <v>2584561</v>
      </c>
    </row>
    <row r="14">
      <c r="A14" s="4" t="inlineStr">
        <is>
          <t>Stock options for compensation</t>
        </is>
      </c>
      <c r="F14" s="5" t="n">
        <v>4200</v>
      </c>
      <c r="G14" s="4" t="inlineStr">
        <is>
          <t xml:space="preserve"> </t>
        </is>
      </c>
      <c r="H14" s="5" t="n">
        <v>4200</v>
      </c>
    </row>
    <row r="15">
      <c r="A15" s="4" t="inlineStr">
        <is>
          <t>Stock issued to Director’s for loan, shares</t>
        </is>
      </c>
      <c r="C15" s="5" t="n">
        <v>15000</v>
      </c>
    </row>
    <row r="16">
      <c r="A16" s="4" t="inlineStr">
        <is>
          <t>Stock issued to Director’s for loan, value</t>
        </is>
      </c>
      <c r="C16" s="6" t="n">
        <v>2</v>
      </c>
      <c r="F16" s="5" t="n">
        <v>48994</v>
      </c>
      <c r="G16" s="4" t="inlineStr">
        <is>
          <t xml:space="preserve"> </t>
        </is>
      </c>
      <c r="H16" s="5" t="n">
        <v>48996</v>
      </c>
    </row>
    <row r="17">
      <c r="A17" s="4" t="inlineStr">
        <is>
          <t>Net Loss</t>
        </is>
      </c>
      <c r="G17" s="5" t="n">
        <v>-498986</v>
      </c>
      <c r="H17" s="5" t="n">
        <v>-498986</v>
      </c>
    </row>
    <row r="18">
      <c r="A18" s="4" t="inlineStr">
        <is>
          <t>Balance, shares at Mar. 31, 2021</t>
        </is>
      </c>
      <c r="B18" s="4" t="inlineStr">
        <is>
          <t xml:space="preserve"> </t>
        </is>
      </c>
      <c r="C18" s="5" t="n">
        <v>15000</v>
      </c>
      <c r="D18" s="4" t="inlineStr">
        <is>
          <t xml:space="preserve"> </t>
        </is>
      </c>
      <c r="E18" s="5" t="n">
        <v>46296364</v>
      </c>
    </row>
    <row r="19">
      <c r="A19" s="4" t="inlineStr">
        <is>
          <t>Balance, value at Mar. 31, 2021</t>
        </is>
      </c>
      <c r="B19" s="4" t="inlineStr">
        <is>
          <t xml:space="preserve"> </t>
        </is>
      </c>
      <c r="C19" s="6" t="n">
        <v>2</v>
      </c>
      <c r="D19" s="4" t="inlineStr">
        <is>
          <t xml:space="preserve"> </t>
        </is>
      </c>
      <c r="E19" s="6" t="n">
        <v>4630</v>
      </c>
      <c r="F19" s="6" t="n">
        <v>7106522</v>
      </c>
      <c r="G19" s="6" t="n">
        <v>-4972383</v>
      </c>
      <c r="H19" s="6" t="n">
        <v>21387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98986</v>
      </c>
      <c r="C4" s="6" t="n">
        <v>-597376</v>
      </c>
    </row>
    <row r="5">
      <c r="A5" s="3" t="inlineStr">
        <is>
          <t>Adjustments to reconcile net loss to net cash provided by (used in) operating activities:</t>
        </is>
      </c>
    </row>
    <row r="6">
      <c r="A6" s="4" t="inlineStr">
        <is>
          <t>Depreciation and amortization</t>
        </is>
      </c>
      <c r="B6" s="5" t="n">
        <v>2464</v>
      </c>
      <c r="C6" s="5" t="n">
        <v>6074</v>
      </c>
    </row>
    <row r="7">
      <c r="A7" s="4" t="inlineStr">
        <is>
          <t>Stock based compensation expense</t>
        </is>
      </c>
      <c r="B7" s="5" t="n">
        <v>4200</v>
      </c>
      <c r="C7" s="5" t="n">
        <v>8925</v>
      </c>
    </row>
    <row r="8">
      <c r="A8" s="4" t="inlineStr">
        <is>
          <t>Non-cash stock issued to Director’s for loan</t>
        </is>
      </c>
      <c r="B8" s="5" t="n">
        <v>24498</v>
      </c>
      <c r="C8" s="5" t="n">
        <v>0</v>
      </c>
    </row>
    <row r="9">
      <c r="A9" s="4" t="inlineStr">
        <is>
          <t>Non-cash lease expense</t>
        </is>
      </c>
      <c r="B9" s="5" t="n">
        <v>14554</v>
      </c>
      <c r="C9" s="5" t="n">
        <v>13583</v>
      </c>
    </row>
    <row r="10">
      <c r="A10" s="4" t="inlineStr">
        <is>
          <t>Goodwill impairment charge</t>
        </is>
      </c>
      <c r="B10" s="5" t="n">
        <v>0</v>
      </c>
      <c r="C10" s="5" t="n">
        <v>290059</v>
      </c>
    </row>
    <row r="11">
      <c r="A11" s="4" t="inlineStr">
        <is>
          <t>Provision for deferred income tax</t>
        </is>
      </c>
      <c r="B11" s="5" t="n">
        <v>0</v>
      </c>
      <c r="C11" s="5" t="n">
        <v>172287</v>
      </c>
    </row>
    <row r="12">
      <c r="A12" s="4" t="inlineStr">
        <is>
          <t>Increase in accounts receivable, net</t>
        </is>
      </c>
      <c r="B12" s="5" t="n">
        <v>47038</v>
      </c>
      <c r="C12" s="5" t="n">
        <v>56515</v>
      </c>
    </row>
    <row r="13">
      <c r="A13" s="4" t="inlineStr">
        <is>
          <t>Decrease in inventories</t>
        </is>
      </c>
      <c r="B13" s="5" t="n">
        <v>0</v>
      </c>
      <c r="C13" s="5" t="n">
        <v>-11392</v>
      </c>
    </row>
    <row r="14">
      <c r="A14" s="4" t="inlineStr">
        <is>
          <t>Decrease in prepaid expenses</t>
        </is>
      </c>
      <c r="B14" s="5" t="n">
        <v>-32333</v>
      </c>
      <c r="C14" s="5" t="n">
        <v>-42199</v>
      </c>
    </row>
    <row r="15">
      <c r="A15" s="4" t="inlineStr">
        <is>
          <t>Decrease in deposits</t>
        </is>
      </c>
      <c r="B15" s="5" t="n">
        <v>0</v>
      </c>
      <c r="C15" s="5" t="n">
        <v>34874</v>
      </c>
    </row>
    <row r="16">
      <c r="A16" s="4" t="inlineStr">
        <is>
          <t>Increase in accounts payable and accrued liabilities</t>
        </is>
      </c>
      <c r="B16" s="5" t="n">
        <v>145676</v>
      </c>
      <c r="C16" s="5" t="n">
        <v>201752</v>
      </c>
    </row>
    <row r="17">
      <c r="A17" s="4" t="inlineStr">
        <is>
          <t>(Increase) decrease in income tax refundable</t>
        </is>
      </c>
      <c r="B17" s="5" t="n">
        <v>-575645</v>
      </c>
      <c r="C17" s="5" t="n">
        <v>745972</v>
      </c>
    </row>
    <row r="18">
      <c r="A18" s="4" t="inlineStr">
        <is>
          <t>(Decrease) in operating lease liabilities</t>
        </is>
      </c>
      <c r="B18" s="5" t="n">
        <v>-15148</v>
      </c>
      <c r="C18" s="5" t="n">
        <v>-7807</v>
      </c>
    </row>
    <row r="19">
      <c r="A19" s="4" t="inlineStr">
        <is>
          <t>Net cash provided by (used in) operating activities</t>
        </is>
      </c>
      <c r="B19" s="5" t="n">
        <v>238198</v>
      </c>
      <c r="C19" s="5" t="n">
        <v>-626525</v>
      </c>
    </row>
    <row r="20">
      <c r="A20" s="3" t="inlineStr">
        <is>
          <t>CASH FLOWS FROM INVESTING ACTIVITIES:</t>
        </is>
      </c>
    </row>
    <row r="21">
      <c r="A21" s="4" t="inlineStr">
        <is>
          <t>Purchase of property and equipment</t>
        </is>
      </c>
      <c r="B21" s="5" t="n">
        <v>0</v>
      </c>
      <c r="C21" s="5" t="n">
        <v>15739</v>
      </c>
    </row>
    <row r="22">
      <c r="A22" s="4" t="inlineStr">
        <is>
          <t>Net cash used in investing activities</t>
        </is>
      </c>
      <c r="B22" s="5" t="n">
        <v>0</v>
      </c>
      <c r="C22" s="5" t="n">
        <v>-15739</v>
      </c>
    </row>
    <row r="23">
      <c r="A23" s="3" t="inlineStr">
        <is>
          <t>CASH FLOWS FROM FINANCING ACTIVITIES:</t>
        </is>
      </c>
    </row>
    <row r="24">
      <c r="A24" s="4" t="inlineStr">
        <is>
          <t>Repurchase of Shares</t>
        </is>
      </c>
      <c r="B24" s="5" t="n">
        <v>0</v>
      </c>
      <c r="C24" s="5" t="n">
        <v>36333</v>
      </c>
    </row>
    <row r="25">
      <c r="A25" s="4" t="inlineStr">
        <is>
          <t>Net cash used in financing activities</t>
        </is>
      </c>
      <c r="B25" s="5" t="n">
        <v>0</v>
      </c>
      <c r="C25" s="5" t="n">
        <v>-36333</v>
      </c>
    </row>
    <row r="26">
      <c r="A26" s="4" t="inlineStr">
        <is>
          <t>Net Increase (decrease) in Cash, cash equivalents, and restricted cash</t>
        </is>
      </c>
      <c r="B26" s="5" t="n">
        <v>238198</v>
      </c>
      <c r="C26" s="5" t="n">
        <v>-678597</v>
      </c>
    </row>
    <row r="27">
      <c r="A27" s="4" t="inlineStr">
        <is>
          <t>Cash, cash equivalents, and restricted cash at Beginning of period</t>
        </is>
      </c>
      <c r="B27" s="5" t="n">
        <v>1223770</v>
      </c>
      <c r="C27" s="5" t="n">
        <v>3131249</v>
      </c>
    </row>
    <row r="28">
      <c r="A28" s="4" t="inlineStr">
        <is>
          <t>Cash, cash equivalents, and restricted cash at End of period</t>
        </is>
      </c>
      <c r="B28" s="5" t="n">
        <v>1461968</v>
      </c>
      <c r="C28" s="5" t="n">
        <v>2452652</v>
      </c>
    </row>
    <row r="29">
      <c r="A29" s="3" t="inlineStr">
        <is>
          <t>SUPPLEMENTAL DISCLOSURE OF CASH FLOW INFORMATION:</t>
        </is>
      </c>
    </row>
    <row r="30">
      <c r="A30" s="4" t="inlineStr">
        <is>
          <t>Cash paid during the period for: Interest</t>
        </is>
      </c>
      <c r="B30" s="5" t="n">
        <v>0</v>
      </c>
      <c r="C30" s="5" t="n">
        <v>0</v>
      </c>
    </row>
    <row r="31">
      <c r="A31" s="4" t="inlineStr">
        <is>
          <t>Cash paid during the period for: Income taxes</t>
        </is>
      </c>
      <c r="B31" s="5" t="n">
        <v>0</v>
      </c>
      <c r="C31" s="5" t="n">
        <v>0</v>
      </c>
    </row>
    <row r="32">
      <c r="A32" s="4" t="inlineStr">
        <is>
          <t>Stocks issued to Directors for prepaid loan fee</t>
        </is>
      </c>
      <c r="B32" s="6" t="n">
        <v>24498</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Organization and Summary of Significant Accounting Policies</t>
        </is>
      </c>
      <c r="B4" s="4" t="inlineStr">
        <is>
          <t>NOTE 1 - ORGANIZATION AND SUMMARY OF SIGNIFICANT ACCOUNTING POLICIES This summary of accounting policies for Capstone Companies, Inc. (“CAPC”),
a Florida corporation and its wholly-owned subsidiaries (collectively referred to as the “Company”, “we”,
“our” or “us”), is presented to assist in understanding the Company's consolidated financial statements.
The accounting policies conform to accounting principles generally accepted in the United States of America (“U.S. GAAP”)
and have been consistently applied in the preparation of the consolidated financial statements. Organization and Basis of Presentation The condensed consolidated financial statements contained in this report are
unaudited. In the opinion of management, the condensed consolidated financial statements include all adjustments, which are of
a normal recurring nature, necessary to present fairly the Company’s financial position as of March 31, 2021 and results
of operations, stockholders’ equity and cash flows for the three months ended March 31, 2021 and 2020. All material intercompany
accounts and transactions are eliminated in consolidation. These condensed consolidated financial statements and notes are presented
in accordance with the rules and regulations of the United States Securities and Exchange Commission (“SEC”) relating
to interim financial statements and in conformity with U.S. GAAP. Certain information and note disclosures have been condensed
or omitted in the condensed financial statements pursuant to SEC rules and regulations, although the Company believes that the
disclosures made herein are adequate to make the information not misleading. The condensed consolidated financial statements should
be read in conjunction with the consolidated financial statements and notes in the Company’s Annual Report on Form 10-K
for the year ended December 31, 2020 (the “2020 Annual Report”) filed with the SEC on March 31, 2021. The operating results for any interim period are not necessarily indicative
of the operating results to be expected for any other interim period or the full fiscal year. Effects of COVID-19 The Company’s top priority has been to take appropriate actions to protect
the health and safety of our employees as a result of the COVID-19 pandemic. We have adjusted standard operating procedures within
our business operations to ensure the continued safety of our employees and we continually monitor evolving health guidelines
to ensure ongoing compliance and protection of our employees. These procedures include expanded and more frequent cleaning within
facilities, implementation of appropriate social distancing programs, requiring use of certain personal protective equipment,
screening protocols and work from home programs. In response to COVID-19 and Centers for Disease Control (‘CDC”)
guidelines, the Company has practiced the following actions since March 2020:
• Followed the CDC guidelines for social distancing and safe practices.
• Placed restrictions on business travel for our employees.
• Modified our corporate and division office functions to allow employees to work remotely and attend the office on a rotating schedule. Our business operations and financial performance for the period ended March
31, 2021 continued to be adversely impacted by COVID-19. As of March 31, 2021 net revenue was $438 thousand as compared to $149
thousand in the same period 2020, which was also significantly impacted by the start of the pandemic last year. The net loss for
the quarters ended March 31, 2021 and 2020 was approximately $499 thousand and $597 thousand, respectively. Net
revenue for the period continued to be driven by the uncertainty felt by retail buyers as to the impact on the retail market of
COVID-19 and its overall long-term negative impact on the U.S. economy. The full impact of the COVID-19 outbreak continues to
evolve as of the date of this report. Management is actively monitoring the impact of the global pandemic on the Company’s
financial condition, liquidity, operations, suppliers, industry, and workforce. Given the daily evolution of the COVID-19 outbreak
and the global response to curb its spread, the Company is not able to estimate the effects of the COVID-19 outbreak on its results
of operations, financial condition, or liquidity for fiscal year 2021. The Company has been building its infrastructure to transition into the online
retail business by developing an e-commerce website and has invested in developing a social media presence over the last year
and these systems are now ready to launch and ship its Smart Mirror product in the second quarter 2021. Prior to 2021, the
Company relied on brick and mortar retail for sale of its products to consumers and sought to piggyback off retailers’ e-commerce
websites as well as dedicated online retailers like Amazon. The extent to which COVID-19 pandemic will continue to impact the Company’s
results will depend primarily on future developments, including the severity and duration of the crisis, the speed and effectiveness
of the national vaccine inoculation program, potential mutations of COVID-19 pandemic, and the impact of future actions that will
be taken to contain COVID-19 pandemic or treat its impact. These future developments are highly uncertain and cannot be
predicted with confidence, especially if mutations of the COVID-19 virus become widespread and prove resistant to vaccines. As a result of the continuing economic uncertainties caused by the COVID-19
pandemic, Management determined sufficient indicators existed to trigger the performance of an interim goodwill impairment analysis
as of March 31, 2021. The analysis concluded that the Company’s fair value of its single reporting unit exceeded the carrying
value and a goodwill impairment charge was not required in the quarter ended March 31, 2021 as the fair value of the reporting
unit exceeded the carrying amount based on the Company’s market capitalization. With the continuing economic uncertainties caused by the COVID-19 pandemic,
the capital markets may have a downturn and adversely affect the Company’s stock price which will require the Company to
test its goodwill for impairment in future reporting periods. On March 27, 2020, the Coronavirus Aid, Relief and Economic Security Act,
which we refer to as the “CARES Act.” was enacted into law. The CARES Act includes several significant income and
other business tax provisions that, among other things, would eliminate the taxable income limit for certain net operating losses
(“NOLs”) and allow businesses to carry back NOLs arising in 2018, 2019, and 2020 to the five prior tax years. The
Company was able to carryback the 2018 and the 2019 NOLs to 2017 tax year and generate an estimated refund of previously paid
income taxes at an approximate 34% federal tax rate. As of December 31, 2020, the Company had an income tax refundable of approximately
$862 thousand of which approximately $576 thousand of income tax was refunded on February 3, 2021 leaving approximately $286 thousand
remaining balance to be refunded as of March 31, 2021. Liquidity and Going Concern The accompanying condensed consolidated financial statements have been prepared
on a going concern basis, which contemplates the realization of assets and the satisfaction of liabilities and commitments in
the normal course of business. The COVID-19 pandemic resurgence in many states or emergence of new
vaccine-resistant strains of the virus could have a continuing negative impact on the brick and mortar retail sector, with consumers’
unwilling to visit retail stores, causing reduced consumer foot traffic and consumer spending. However, with a successful relaunch
of the Smart Mirror portfolio using the online retail platform, the Company will not be as dependent on Big Box retailers for
our revenue streams as in previous years. During the period ended March 31,
2021, the Company generated approximately $238 thousand of cash despite a net operating loss of $499 thousand. As of March 31,
2021, the Company had working capital of approximately $955 thousand and an accumulated deficit of $5.0 million. The Company’s
cash balance as of March 31, 2021 was $1.5 million. On January 4, 2021, the Company entered a $750,000 working capital loan agreement
with Directors, Stewart Wallach and Jeffrey Postal. The short-term loan ends June 30, 2021 (“Initial Period’) but
the Company has the option to extend the Initial Period for an additional six consecutive months, ending December 31, 2021. The
unpaid principal amount and all accrued interest at 1% is due and payable in full at the end of the Initial Period or expiration
of the extended date, being December 31, 2021 (the “Maturity Date”). As of March 31, 2021, the $750,000 credit line
was fully available. Since the termination of the factoring agreement with Sterling National Bank,
the Company has been in discussions with alternate funding sources that offer extensive programs that are more in line with the
Company’s future business model, particularly a facility that provides funding options that are more suitable for the e-commerce
business. The borrowing costs associated with such financing are dependent upon market conditions and our credit rating. We cannot
assure that we will be able to negotiate competitive rates, which could increase our cost of borrowing in the future. During the period ended March 31, 2021, the Company has been in discussions
with an investor group that on April 5, 2021 made an equity investment in the Company that will provide sufficient funding to
purchase the initial Smart Mirror rollout inventory. Management believes that without additional capital or increased cash generated
from operations, there is substantial doubt about the Company’s ability to continue as a going concern and meet its obligations
over the next twelve months from the filing date of this report. As previously reported on Form 8-K dated April 6, 2021, the Company entered
into five separate securities purchase agreements (“SPAs”) whereby the Company privately placed an aggregate of 2,496,667
shares of Company common stock for an aggregate purchase price $1,498,000 (transactions being referred to as the “Private
Placement”). The five investors in the Private Placement consisted of four private equity funds and one individual
– all being “accredited investors” (under Rule 501(a) of Regulation D under the Securities Act of 1933, as amended,
(“Securities Act”). The $1,498,000 in proceeds from the Private Placement will be used mostly to purchase start up
inventory for the Company’s new Smart Mirror product line, for a major online e-commerce fulfilment company, and the remainder
for advertising and working capital (See Note 7). The Company will most likely need additional outside funding in fiscal year
2021 to support the company critical launch of the Smart Mirror product line. At March 31, 2021, the Company remained debt free, except for accounts payable
and accrued liabilities, had a cash balance of $1.5 million and an available credit facility of $750,000. The Company’s factory suppliers in Thailand and China are functioning
and shipping orders. However with the resurgence of the COVID-19 pandemic certain parts of the United States, reluctance
of certain segments of the American population to get vaccinated and the threat of vaccine resistant strains of the virus, the
future impact on the retail marketplace remains uncertain, which places uncertainty on the timing of the Company’s new retail
programs that are planned to be introduced later in the year, which could result in further reduced revenue and continued losses. Management is closely monitoring its operations, liquidity, and capital resources
and is actively working to minimize the current and future impact of this unprecedented situation. Nature of Business Capstone Companies, Inc. is headquartered in Deerfield Beach, Florida. Since
the beginning of fiscal year 2007, the Company through CAPI has been primarily engaged in the business of developing, marketing,
and selling home LED products (“Lighting Products”) through national and regional retailers in North America and in
certain overseas markets. The Company’s products are targeted for applications such as home indoor and outdoor lighting
and have different functionalities to meet consumer’s needs. The Company has developed a smart interactive mirror for residential
use as a variant line for its lighting products, which was launched at the Consumer Electronics Show in early 2020 but its release
to the retail market has been delayed due to product development delays at our suppliers, resulting from the impact of COVID-19
pandemic. The development of the smart interactive mirror or “Smart Mirrors” is part of the Company’s strategic
effort to find new product lines to replace or supplement existing products that are nearing or at the end of their product life
cycle. These products are offered either under the Capstone brand or licensed brands. The Smart Mirrors launch was announced in
February 2021, but product has not shipped as of March 31, 2021. The Company’s products are typically manufactured in Thailand and China
by contract manufacturing companies. As of the date of these condensed consolidated financial statements, the Company’s
future product development effort is focused on the Smart Mirrors category because the Company believes, based on Company’s
management understanding of the industry, the Smart Mirrors have the potential for greater profit margin than the Company’s
historical LED consumer products. Technological developments and changes in consumer tastes could alter the perceived potential
and future viability of Smart Mirrors as a primary product. Aggressive marketing and pricing by larger competitors in the smart
mirror market could also adversely impact the Company’s efforts to establish Smart Mirrors as its core product line.
The Company may change its product development strategies and plans as economic conditions and consumer tastes change, which condition
and changes may be unforeseeable by the Company or may be beyond the ability of the Company to timely or at all adjust its strategic
and product development plans. The Company’s operations consist of one reportable segment for financial
reporting purposes: Lighting Products. Accounts Receivable For product revenue, the Company invoices its customers at the time of shipment
for the sales value of the product shipped. Accounts receivable are recognized at the amount expected to be collected and are
not subject to any interest or finance charges. The Company does not have any off-balance sheet credit exposure related to any
of its customers. Previously in the factoring agreement with Sterling National Bank, accounts receivable served as collateral
when the Company borrowed against its credit facilities. With the termination of the factoring agreement, the accounts receivables
are unencumbered. As of March 31, 2021 and December 31, 2020, accounts receivable had not been
collateralized against debt. Allowance for Doubtful Accounts The Company evaluates the collectability of accounts receivable based on a
combination of factors. In cases where the Company becomes aware of circumstances that may impair a specific customer’s
ability to meet its financial obligations subsequent to the original sale, the Company will recognize an allowance against amounts
due, and thereby reduce the net recognized receivable to the amount the Company reasonably believes will be collected. For all
other customers, the Company recognizes an allowance for doubtful accounts based on the length of time the receivables are past
due and consideration of other factors such as industry conditions, the current business environment and the Company’s historical
payment experience. An allowance for doubtful accounts is established as losses are estimated to have occurred through a provision
for bad debts charged to earnings. This evaluation is inherently subjective and requires estimates that are susceptible to significant
revisions as more information becomes available. As of March 31, 2021 and December 31, 2020, management has determined
that accounts receivable are fully collectible. As such, management has not recorded an allowance for doubtful accounts. The following table summarizes the components of Accounts Receivable, net:
March 31, December 31,
2021 2020
Trade Accounts Receivables at period end $ 244,204 $ 197,166
Reserve for estimated marketing allowances, cash discounts and other incentives (77,102 ) (77,102 )
Total Accounts Receivable, net $ 167,102 $ 120,064 The following table summarizes the changes in the Company’s reserve for
marketing allowances, cash discounts and other incentives which is included in net accounts receivable:
March 31, December 31,
2021 2020
Balance at beginning of the year $ (77,102 ) $ (263,092 )
Accrued allowances - -
Reclassification of allowance from accounts receivable to accounts payable and accrued liabilities - 173,426
Expenditures - 12,564
Balance at year-end $ (77,102 ) $ (77,102 ) Marketing allowances include the cost of underwriting an in store instant
rebate coupon or a target markdown allowance on a specific product. Cash discounts represent discounts offered to the retailer
off outstanding accounts receivable in order to initiate early payment. During 2020, the Company reclassified an accrued allowance from accounts receivable
to accounts payable and accrued liabilities due to the decline in revenues and accounts receivable to offset these credits. The
Company could have to pay cash to settle certain marketing allowances and other incentives issued to customers with no outstanding
accounts receivable. Inventory The Company's inventory, which consists of finished LED lighting products
for resale by Capstone, is recorded at the lower of cost (first-in, first-out) or net realizable value. The Company writes down
its inventory balances for estimates of excess and obsolete amounts. The Company reduces inventory on hand to its net realizable
value on an item-by-item basis when the expected realizable value of a specific inventory item falls below its original cost.
Management regularly reviews the Company’s investment in inventories for such declines in value. The write-downs are recognized
as a component of cost of sales. During the period ended March 31, 2021 and 2020, inventory write downs were $0 for each period.
As of March 31, 2021, and December 31, 2020, respectively, the inventory was valued at $8,775 for each period. Prepaid Expenses The Company’s prepaid expenses consist primarily of deposits on inventory
purchases for future orders as well as prepaid insurance, trade show and subscription expense. As of March 31, 2021 and December
31, 2020, prepaid expenses were $43,289 and $75,622, respectively. Goodwill On September 13, 2006, the Company entered into a Stock Purchase Agreement with Capstone Industries,
Inc., a Florida corporation (“Capstone”). Capstone was incorporated in Florida on May 15, 1996 and is engaged primarily
in the business of wholesaling technology inspired consumer products to distributors and retailers in the United States. Under the Stock Purchase Agreement, the Company acquired 100% of the issued
and outstanding shares of Capstone’s Common Stock, and recorded goodwill of $1,936,020. Goodwill acquired in business combinations
is initially computed as the amount paid by the acquiring company in excess of the fair value of the net assets acquired. Goodwill is tested for impairment on December 31 of each year or more frequently
if events or changes in circumstances indicate that the asset might be impaired. If the carrying amount exceeds its fair value,
an impairment loss is recognized. Goodwill is not amortized. The Company estimates the fair value of its single reporting unit
relative to the Company's market capitalization. As a result of the economic uncertainties caused by the COVID-19 pandemic
during the quarter ended March 31, 2021, management determined sufficient indicators existed to trigger the performance of interim
goodwill impairment analysis for the period ended March 31, 2021. The analysis concluded that the Company’s fair value exceeded
the carrying value of its single reporting unit and a goodwill impairment charge was not required. The following table summarizes the changes in the Company’s goodwill
asset which is included in the total assets in the accompanying consolidated balance sheets:
March 31, March 31,
2021 2020
Balance at the beginning of the period $ 1,312,482 $ 1,936,020
Impairment charges - (290,059 )
Balance at March 31, 2021 $ 1,312,482 $ 1,645,961
March 31, December 31,
2021 2020
Balance at the beginning of the period $ 1,312,482 $ 1,936,020
Impairment charges - (623,538 )
Balance at March 31, 2021 $ 1,312,482 $ 1,312,482 The Company estimates the fair value of its single reporting unit relative to the Company’s
market capitalization which utilizes level 1 inputs. Fair Value Measurement The accounting guidance under Financial Accounting Standards Board (“FASB”)
Accounting Standards Codification (“ASC”), “Fair Value Measurements and Disclosures” (ASC 820-10) requires
the Company to make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The three levels of the
hierarchy are as follows: Level 1: Observable inputs such as quoted prices in active markets for identical
assets or liabilities. Level 2: Inputs other than quoted prices that are observable for the asset
or liability, either directly or indirectly. Level 3: Significant unobservable inputs. Basic earnings per common share is computed by dividing net income(loss) by
the weighted average number of shares of common stock outstanding as of March 31, 2021 and 2020. Diluted earnings per share reflects
the potential dilution that could occur if securities or other contracts to issue common stock were exercised or converted into
common stock. For calculation of the diluted earnings per share, the basic weighted average number of shares is increased by the
dilutive effect of stock options and warrants using the treasury stock method. In periods where losses are reported, the weighted
average number of common shares outstanding excludes common stock equivalents because their inclusion would be anti-dilutive.
As of March 31, 2021 and 2020, the total number of potentially dilutive common stock equivalents excluded from the diluted earnings
per share calculation was 1,989,900 and 900,000, respectively. Revenue Recognition The Company generates revenue from developing, marketing and selling consumer
lighting products through national and regional retailers. The Company’s products are targeted for applications such as
home indoor and outdoor lighting and have different functionalities Capstone currently operates in the consumer lighting products
category and is expanding into the Smart Mirror category in the United States and in certain overseas markets. These products
may be offered either under the Capstone brand or licensed brands. A sales contract occurs when the customer-retailer submits a purchase order
to buy a specific product, a specific quantity, at an agreed-fixed price, within a ship window, from a specific location and on
agreed payment terms. The selling price in all of our customers’ orders has been previously
negotiated and agreed to including any applicable discount prior to receiving the customer’s purchase order. The stated
unit price in the customer’s order has already been determined and is fixed at the time of invoicing. The Company recognizes product revenue when the Company’s performance
obligations as per the terms in the customers purchase order have been fully satisfied, specifically, when the specified product
and quantity ordered has been manufactured and shipped pursuant to the customers requested ship window, when the sales price as
detailed in the purchase order is fixed, when the product title and risk of loss for that order has passed to the customer, and
collection of the invoice is reasonably assured. This means that the product ordered and to be shipped has gone through quality
assurance inspection, customs and commercial documentation preparation, the goods have been delivered, title transferred to the
customer and confirmed by a signed cargo receipt or bill of lading. Only at the time of shipment when all performance obligations
have been satisfied will the judgement be made to invoice the customer and complete the sales contract. The Company may enter into a licensing agreement with globally recognized
companies, that allows the Company to market products under a licensed brand to retailers for a designated period of time, and
whereby the Company will pay a royalty fee, typically a percentage of licensed product revenue to the licensor in order to market
the licensed product. The Company expenses license royalty fees and sales commissions when incurred
and these expenses are recognized during the period the related sale is recorded. These costs are recorded within sales and marketing
expenses. The following table presents net revenue by geographic location which is recognized
at a point in time:
For the Three Months Ended March 31, 2021 For the Three Months Ended March 31, 2020
Capstone Brand % of Revenue Capstone Brand % of Revenue
Lighting Products- U.S. $ 141,900 32 % $ 48,303 32 %
Lighting Products-International 296,523 68 % 100,674 68 %
Total Revenue $ 438,423 100 % $ 148,977 100 % We provide our customers with limited rights of return for non-conforming product warranty claims. As
a policy, the Company does not accept product returns from customers, however occasionally as part of a customers in store test for new
product, we may receive back residual inventory. Customer orders received are not long-term orders and are typically shipped
within six months of the order receipt, but certainly within a one-year period. Our payment terms may vary by the type of customer, the customer's credit
standing, the location where the product will be picked up from and for international customers, which country their corporate
office is located. The term between invoicing date and when payment is due may vary between 30 days and 90 days depending on the
customer type. In order to ensure there are no payment issues, overseas customers or new customers may be required to provide
a deposit or full payment before the order is delivered to the customer. The Company selectively supports retailer's initiatives to maximize sales
of the Company's products on the retail floor or to assist in developing consumer awareness of new products launches, by providing
marketing fund allowances to the customer. The Company recognizes these incentives at the time they are offered to the customers
and records a credit to their account with an offsetting charge as either a reduction to revenue, increase to cost of sales, or
marketing expenses depending on the type of sales incentives. Sales reductions for anticipated discounts, allowances and other
deductions are recognized during the period the related revenue is recorded. The reduction of accrued allowances is included in
net revenues and amounted to $7.5 thousand and $30.8 thousand for the periods ended March 31, 2021 and 2020, respectively. Warranties The Company provides the end user with limited rights of return as a consumer
assurance warranty on all products sold, stipulating that the product will function properly for the warranty period. The warranty
period for all products is one year from the date of consumer purchase. Certain retail customers may receive an off-invoice based discount such as
a defective/warranty allowance, that will automatically reduce the unit selling price at the time the order is invoiced. This
allowance will be used by the retail customer to defray the cost of any returned units from consumers and therefore negate the
need to ship defective units back to the Company. Such allowances are charged to cost of sales at the time the order is invoiced. For those customers that do not receive a discount off-invoice, the Company
recognizes a charge to cost of sales for anticipated non-conforming returns based upon an analysis of historical product warranty
claims and other relevant data. We evaluate our warranty reserves based on various factors including historical warranty claims
assumptions about frequency of warranty claims, and assumptions about the frequency of product failures derived from our reliability
estimates. Actual product failure rates that materially differ from our estimates could have a significant impact on our operating
results. Product warranty reserves are reviewed each quarter and recognized at the time we recognize revenue. The following
table summarizes the changes in the Company's product warranty liabilities which are included in accounts payable and accrued liabilities
in the accompanying March 31, 2021 and December 31, 2020 balance sheets:
March 31, December 31,
2021 2020
Balance at the beginning of the period $ 56,465 $ 247,850
Amount accrued 627 46,322
Payments and credits (2,849 ) (237,707 )
Balance at period-end $ 54,243 $ 56,465 Advertising and Promotion Advertising and promotion costs, including advertising, public relations,
and trade show expenses, are expensed as incurred and included in sales and marketing expenses. Advertising and promotion expense
was $4,010 and $188,808 for the three months ended March 31, 2021 and 2020, respectively. Product Development Our research and development team located in Hong Kong working with our designated
factories, are responsible for the design, development, testing, and certification of new product releases. Our engineering efforts
support product development across all products, as well as product testing for specific overseas markets. All research and development
costs are charged to results of operations as incurred. With the reduction of revenue during 2020 resulting from the impact of
the COVID-19 pandemic and combined with the transfer of manufacturing to Thailand, CIHK eliminated several operational support
positions in China. For the three months ended March 31, 2021 and 2020, research and development
expenses were $26,892 and $51,614, respectively. Shipping and Handling The Company's shipping and handling costs are included in sales and marketing
expenses and are recognized as an expense during the period in which they are incurred and amounted to $170 and $13,782 for the
three months ended March 31, 2021 and 2020, respectively. Accounts Payable and Accrued Liabilities The following table summarizes the components of accounts payable and accrued liabilities as of
March 31, 2021 and December 31, 2020, respectively:
March 31, December 31,
2021 2020
Accounts payable $ 352,740 246,158
Accrued warranty reserve 54,243 56,465
Accrued compensation and deferred wages, marketing allowances, customer deposits and other liabilities 564,383 523,067
Total accrued liabilities 618,626 579,532
Total $ 971,366 825,690 Income Taxes The Company is subject to income taxes in the U.S. federal jurisdiction, various state jurisdictions
and certain other jurisdictions. The Company accounts for income taxes under the provisions of 740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ax regulations within each jurisdiction are subject to the interpretation
of the relaxed tax laws and regulations and require significant judgement to apply. The Company is not subject to U.S. federal,
state and local tax examinations by tax authorities generally for a period of 3 years from the later of each return due date or
date filed. On March 27, 2020, the CARES Act was enacted into law. The CARES Act is a
tax and spending package intended to provide economic relief to address the impact of the COVID-19 pandemic. The CARES Act includes
several significant income and other business tax provi</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centrations Of Credit Risk And Economic Dependence</t>
        </is>
      </c>
      <c r="B1" s="2" t="inlineStr">
        <is>
          <t>3 Months Ended</t>
        </is>
      </c>
    </row>
    <row r="2">
      <c r="B2" s="2" t="inlineStr">
        <is>
          <t>Mar. 31, 2021</t>
        </is>
      </c>
    </row>
    <row r="3">
      <c r="A3" s="3" t="inlineStr">
        <is>
          <t>Risks and Uncertainties [Abstract]</t>
        </is>
      </c>
    </row>
    <row r="4">
      <c r="A4" s="4" t="inlineStr">
        <is>
          <t>Concentrations of Credit Risk and Economic Dependence</t>
        </is>
      </c>
      <c r="B4" s="4" t="inlineStr">
        <is>
          <t>NOTE 2 - CONCENTRATIONS OF CREDIT RISK AND ECONOMIC DEPENDENCE Financial instruments that potentially subject the Company to credit risk
consist principally of cash and accounts receivable. The Company has no significant off-balance-sheet concentrations of credit
risk such as foreign exchange contracts, options contracts or other foreign hedging arrangements. Cash The Company at times has cash with its financial institution in excess of
Federal Deposit Insurance Corporation ("FIDC") insurance limits. The Company places its cash with high credit quality financial
institutions which minimize the risk of loss. To date, the Company has not experienced any such losses. As of March 31, 2021 and
December 31, 2020, the Company has approximately $660.5 thousand and $431.3 thousand, respectively, in excess of FIDC insurance
limits. Accounts Receivable The Company grants credit to its customers, substantially all of whom are
retail establishments located throughout the United States and their international locations. The Company typically does not require
collateral from customers. Credit risk is limited due to the financial strength of the customers comprising the Company's customer
base and their dispersion across different geographical regions. The Company monitors exposure of credit losses and maintains
allowances for anticipated losses considered necessary under the circumstances. Major Customers The Company had two customers who comprised 47% and 32%, respectively, of
net revenue during the three months ended March 31, 2021 and two customers who comprised 82% and 18% of net revenue during the
three months ended March 31, 2020. The loss of these customers would adversely impact the business of the Company. For the three months ended March 31, 2021 and 2020, approximately 68% and
68%, respectively, of the Company's net revenue resulted from international sales. As of March 31, 2021, approximately $83 thousand or 50% of net accounts receivable
was from one customer and approximately $71 thousand or 42% came from a second customer. As of December 31, 2020, approximately
$120.1 thousand or 100% of accounts receivable was from one customer. Major Vendors The Company had two vendors from which it purchased 47% and 31%, respectively,
of merchandise during the three months ended March 31, 2021, and two vendors from which it purchased 66% and 18%, respectively,
of merchandise during the three months ended March 31, 2020. The loss of these suppliers could adversely impact the business of
the Company. As of March 31, 2021, approximately $159 thousand or 45% of accounts payable
was due to two vendors. As of December 31, 2020, approximately $115 thousand or 47% of accounts payable were due to one vendo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NOTE 3 – NOTES PAYABLE Sterling National Bank On July 31, 2020 the credit facility at Sterling National Bank was terminated.
The Company has retained its cash operating account at Sterling National Bank. The Company, through Sterling National Bank, applied for a loan under the
Paycheck Protection Program (“PPP”). The PPP was enacted on March 27, 2020 as part of the CARES Act and provides for
loan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On May 11, 2020, the Company received loan proceeds in the amount of $89,600. The Company used the proceeds for purposes consistent with the PPP. The Company
submitted a loan forgiveness application with the Small Business Administration (“SBA’) on September 16, 2020, which
was accepted by the bank and processed to the SBA. . On October 30, 2020, the SBA notified the Company that the PPP loan principal
of $89,600 and $428 of accumulated interest had been fully forgiven which was recorded in Other Income on the Consolidated Statement
of Operations for the year ended December 31, 2020. On December 27, 2020, the U.S. administration approved the Consolidated Appropriations
Act, 2021.This second stimulus package provided aid to eligible small businesses through a second round of PPP loans (”PPP2”).
Like the initial PPP program and provides for loans for amounts up to 2.5 times of the average monthly payroll expenses of the
qualifying business. The loans and accrued interest are forgivable if the borrower uses the loan
proceeds for eligible purposes, including payroll, benefits, rent and utilities, and maintains its payroll levels. The amount
of loan forgiveness will be reduced if the borrower terminates employees during the eight-week period. On January 21, 2021, the Company submitted a PPP2 loan application for $139,350
through our bank’s loan processor for consideration by the SBA and is still pending approval as of the filing date of this
report. The unforgiven portion of the PPP2 loan is payable over two years at an interest
rate of 1%, with a deferral of payments for the first six months. If approved, the Company will use the proceeds for purposes consistent
with the PPP forgiveness ru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5:21:56Z</dcterms:created>
  <dcterms:modified xmlns:dcterms="http://purl.org/dc/terms/" xmlns:xsi="http://www.w3.org/2001/XMLSchema-instance" xsi:type="dcterms:W3CDTF">2021-05-17T15:21:56Z</dcterms:modified>
</cp:coreProperties>
</file>